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erivative Financial Instrument" sheetId="10" state="visible" r:id="rId10"/>
    <sheet xmlns:r="http://schemas.openxmlformats.org/officeDocument/2006/relationships" name="Property, Plant and Equipment" sheetId="11" state="visible" r:id="rId11"/>
    <sheet xmlns:r="http://schemas.openxmlformats.org/officeDocument/2006/relationships" name="Acquisitions of Oil and Natural"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ignificant Customers" sheetId="20" state="visible" r:id="rId20"/>
    <sheet xmlns:r="http://schemas.openxmlformats.org/officeDocument/2006/relationships" name="Disclosures about Fair Value of"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Derivative Financial Instrume24" sheetId="24" state="visible" r:id="rId24"/>
    <sheet xmlns:r="http://schemas.openxmlformats.org/officeDocument/2006/relationships" name="Property, Plant and Equipment (" sheetId="25" state="visible" r:id="rId25"/>
    <sheet xmlns:r="http://schemas.openxmlformats.org/officeDocument/2006/relationships" name="Asset Retirement Obligations (T"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Stock Based Compensation (Table" sheetId="29" state="visible" r:id="rId29"/>
    <sheet xmlns:r="http://schemas.openxmlformats.org/officeDocument/2006/relationships" name="Significant Customers (Tables)" sheetId="30" state="visible" r:id="rId30"/>
    <sheet xmlns:r="http://schemas.openxmlformats.org/officeDocument/2006/relationships" name="Disclosures about Fair Value 31" sheetId="31" state="visible" r:id="rId31"/>
    <sheet xmlns:r="http://schemas.openxmlformats.org/officeDocument/2006/relationships" name="Organization and Nature of Op32" sheetId="32" state="visible" r:id="rId32"/>
    <sheet xmlns:r="http://schemas.openxmlformats.org/officeDocument/2006/relationships" name="Basis of Presentation (Details)"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Acquisitions of Oil and Natur39" sheetId="39" state="visible" r:id="rId39"/>
    <sheet xmlns:r="http://schemas.openxmlformats.org/officeDocument/2006/relationships" name="Asset Retirement Obligations (D" sheetId="40" state="visible" r:id="rId40"/>
    <sheet xmlns:r="http://schemas.openxmlformats.org/officeDocument/2006/relationships" name="Debt - Redemption of 2022 Notes" sheetId="41" state="visible" r:id="rId41"/>
    <sheet xmlns:r="http://schemas.openxmlformats.org/officeDocument/2006/relationships" name="Debt - Schedule of Debt (Detail" sheetId="42" state="visible" r:id="rId42"/>
    <sheet xmlns:r="http://schemas.openxmlformats.org/officeDocument/2006/relationships" name="Debt - Revolving Credit Agreeme" sheetId="43" state="visible" r:id="rId43"/>
    <sheet xmlns:r="http://schemas.openxmlformats.org/officeDocument/2006/relationships" name="Debt - 5.250% Senior Unsecured " sheetId="44" state="visible" r:id="rId44"/>
    <sheet xmlns:r="http://schemas.openxmlformats.org/officeDocument/2006/relationships" name="Debt - Schedule of Principal Ma" sheetId="45" state="visible" r:id="rId45"/>
    <sheet xmlns:r="http://schemas.openxmlformats.org/officeDocument/2006/relationships" name="Debt - Schedule of Interest Exp" sheetId="46" state="visible" r:id="rId46"/>
    <sheet xmlns:r="http://schemas.openxmlformats.org/officeDocument/2006/relationships" name="Equity - Additional Information" sheetId="47" state="visible" r:id="rId47"/>
    <sheet xmlns:r="http://schemas.openxmlformats.org/officeDocument/2006/relationships" name="Equity - Allocation of Net Inco" sheetId="48" state="visible" r:id="rId48"/>
    <sheet xmlns:r="http://schemas.openxmlformats.org/officeDocument/2006/relationships" name="Equity - Shares related to perf" sheetId="49" state="visible" r:id="rId49"/>
    <sheet xmlns:r="http://schemas.openxmlformats.org/officeDocument/2006/relationships" name="Equity - Noncontrolling Interes" sheetId="50" state="visible" r:id="rId50"/>
    <sheet xmlns:r="http://schemas.openxmlformats.org/officeDocument/2006/relationships" name="Equity - Summary of Noncontroll"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Income Taxes - Additional Infor" sheetId="54" state="visible" r:id="rId54"/>
    <sheet xmlns:r="http://schemas.openxmlformats.org/officeDocument/2006/relationships" name="Income Taxes - Tax Receivable A" sheetId="55" state="visible" r:id="rId55"/>
    <sheet xmlns:r="http://schemas.openxmlformats.org/officeDocument/2006/relationships" name="Related Party Transactions (Det" sheetId="56" state="visible" r:id="rId56"/>
    <sheet xmlns:r="http://schemas.openxmlformats.org/officeDocument/2006/relationships" name="Significant Customers (Details)" sheetId="57" state="visible" r:id="rId57"/>
    <sheet xmlns:r="http://schemas.openxmlformats.org/officeDocument/2006/relationships" name="Disclosures about Fair Value 58"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 xmlns:r="http://schemas.openxmlformats.org/officeDocument/2006/relationships" name="Subsequent Events - Double Eagl" sheetId="61" state="visible" r:id="rId61"/>
    <sheet xmlns:r="http://schemas.openxmlformats.org/officeDocument/2006/relationships" name="Subsequent Events - Third Amend" sheetId="62" state="visible" r:id="rId62"/>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May 05, 2017</t>
  </si>
  <si>
    <t>Document And Entity Information [Line Items]</t>
  </si>
  <si>
    <t>Document Type</t>
  </si>
  <si>
    <t>10-Q</t>
  </si>
  <si>
    <t>Amendment Flag</t>
  </si>
  <si>
    <t>false</t>
  </si>
  <si>
    <t>Document Period End Date</t>
  </si>
  <si>
    <t>Mar. 31,
		2017</t>
  </si>
  <si>
    <t>Document Fiscal Year Focus</t>
  </si>
  <si>
    <t>Document Fiscal Period Focus</t>
  </si>
  <si>
    <t>Q1</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6</t>
  </si>
  <si>
    <t>CURRENT ASSETS</t>
  </si>
  <si>
    <t>Cash and cash equivalents</t>
  </si>
  <si>
    <t>Restricted cash</t>
  </si>
  <si>
    <t>Accounts receivable:</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Long-term derivative instruments, n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t>
  </si>
  <si>
    <t>Payable pursuant to TRA liability</t>
  </si>
  <si>
    <t>Total noncurrent liabilities</t>
  </si>
  <si>
    <t>COMMITMENTS AND CONTINGENCIES</t>
  </si>
  <si>
    <t xml:space="preserve"> </t>
  </si>
  <si>
    <t>STOCKHOLDERS' EQUITY</t>
  </si>
  <si>
    <t>Preferred stock, $0.01 par value, 50,000,000 shares authorized, none issued and outstanding</t>
  </si>
  <si>
    <t>Additional paid in capital</t>
  </si>
  <si>
    <t>Accumulated deficit</t>
  </si>
  <si>
    <t>Treasury stock, at cost, 142,921 shares and 139,416 shares at March 31, 2017 and December 31, 2016</t>
  </si>
  <si>
    <t>Total stockholders' equity</t>
  </si>
  <si>
    <t>Noncontrolling interest</t>
  </si>
  <si>
    <t>Total equity</t>
  </si>
  <si>
    <t>TOTAL LIABILITIES AND EQUITY</t>
  </si>
  <si>
    <t>Class A, $0.01 par value, 600,000,000 shares authorized, 246,629,780 shares issued and 246,486,859 shares outstanding at March 31, 2017 and 179,730,033 shares issued and 179,590,617 shares outstanding at December 31, 2016</t>
  </si>
  <si>
    <t>Common stock</t>
  </si>
  <si>
    <t>Class B, $0.01 par value, 125,000,000 shares authorized, 28,008,573 shares issued and outstanding at March 31, 2017 and December 31, 2016</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6</t>
  </si>
  <si>
    <t>REVENUES</t>
  </si>
  <si>
    <t>Oil sales</t>
  </si>
  <si>
    <t>Natural gas sales</t>
  </si>
  <si>
    <t>Natural gas liquids sales</t>
  </si>
  <si>
    <t>Other</t>
  </si>
  <si>
    <t>Total revenues</t>
  </si>
  <si>
    <t>OPERATING EXPENSES</t>
  </si>
  <si>
    <t>Lease operating expenses</t>
  </si>
  <si>
    <t>Production and ad valorem taxes</t>
  </si>
  <si>
    <t>Depreciation, depletion and amortization</t>
  </si>
  <si>
    <t>General and administrative expenses (including stock-based compensation of $4,209 and $2,759 for the three months ended March 31, 2017 and 2016)</t>
  </si>
  <si>
    <t>Exploration costs</t>
  </si>
  <si>
    <t>Acquisition costs</t>
  </si>
  <si>
    <t>Accretion of asset retirement obligations</t>
  </si>
  <si>
    <t>Other operating expenses</t>
  </si>
  <si>
    <t>Total operating expenses</t>
  </si>
  <si>
    <t>OPERATING INCOME (LOSS)</t>
  </si>
  <si>
    <t>OTHER INCOME (EXPENSE)</t>
  </si>
  <si>
    <t>Interest expense, net</t>
  </si>
  <si>
    <t>Gain on sale of property</t>
  </si>
  <si>
    <t>Loss on early extinguishment of debt</t>
  </si>
  <si>
    <t>Gain on derivatives</t>
  </si>
  <si>
    <t>Change in TRA liability</t>
  </si>
  <si>
    <t>Other income (expense)</t>
  </si>
  <si>
    <t>Total other expense, net</t>
  </si>
  <si>
    <t>INCOME (LOSS) BEFORE INCOME TAXES</t>
  </si>
  <si>
    <t>INCOME TAX (EXPENSE) BENEFIT</t>
  </si>
  <si>
    <t>NET INCOME (LOSS)</t>
  </si>
  <si>
    <t>LESS: NET (INCOME) LOSS ATTRIBUTABLE TO NONCONTROLLING INTERESTS</t>
  </si>
  <si>
    <t>NET INCOME (LOSS) ATTRIBUTABLE TO PARSLEY ENERGY, INC. STOCKHOLDERS</t>
  </si>
  <si>
    <t>Net income (loss) per common share:</t>
  </si>
  <si>
    <t>Basic (in dollars per share)</t>
  </si>
  <si>
    <t>Diluted (in dollars per share)</t>
  </si>
  <si>
    <t>Weighted average common shares outstanding:</t>
  </si>
  <si>
    <t>Basic (in shares)</t>
  </si>
  <si>
    <t>Diluted (in shares)</t>
  </si>
  <si>
    <t>CONDENSED CONSOLIDATED STATEMENTS OF OPERATIONS (Unaudited) (Parenthetical) - USD ($) $ in Thousands</t>
  </si>
  <si>
    <t>Statement of Financial Position [Abstract]</t>
  </si>
  <si>
    <t>Stock-based compensation</t>
  </si>
  <si>
    <t>CONDENSED CONSOLIDATED STATEMENT OF CHANGES IN EQUITY (Unaudited) - 3 months ended Mar. 31, 2017 - USD ($) $ in Thousands</t>
  </si>
  <si>
    <t>Total</t>
  </si>
  <si>
    <t>Common StockCommon Stock, Class A</t>
  </si>
  <si>
    <t>Common StockCommon Stock, Class B</t>
  </si>
  <si>
    <t>Treasury stock</t>
  </si>
  <si>
    <t>Balance at Dec. 31, 2016</t>
  </si>
  <si>
    <t>Balance (in shares) at Dec. 31, 2016</t>
  </si>
  <si>
    <t>Increase (Decrease) in Stockholders' Equity [Roll Forward]</t>
  </si>
  <si>
    <t>Issuance proceeds, net of underwriters discount and expenses</t>
  </si>
  <si>
    <t>Issuance proceeds, net of underwriters discount and expenses (in shares)</t>
  </si>
  <si>
    <t>Change in equity due to issuance of PE Units by Parsley LLC</t>
  </si>
  <si>
    <t>Increase in net deferred tax liability due to issuance of PE Units by Parsley LLC</t>
  </si>
  <si>
    <t>Issuance of restricted stock (in shares)</t>
  </si>
  <si>
    <t>Vesting of restricted stock units</t>
  </si>
  <si>
    <t>Vesting of restricted stock unit (in shares)</t>
  </si>
  <si>
    <t>Repurchase of common stock</t>
  </si>
  <si>
    <t>Repurchase of common stock (in shares)</t>
  </si>
  <si>
    <t>Net income (loss)</t>
  </si>
  <si>
    <t>Balance at Mar. 31, 2017</t>
  </si>
  <si>
    <t>Balance (in shares) at Mar. 31, 2017</t>
  </si>
  <si>
    <t>CONDENSED CONSOLIDATED STATEMENTS OF CASH FLOWS (Unaudited) - USD ($) $ in Thousands</t>
  </si>
  <si>
    <t>CASH FLOWS FROM OPERATING ACTIVITIES:</t>
  </si>
  <si>
    <t>Adjustments to reconcile net income (loss) to net cash provided by operating activities:</t>
  </si>
  <si>
    <t>Amortization and write off of deferred loan origination costs</t>
  </si>
  <si>
    <t>Amortization of bond premium</t>
  </si>
  <si>
    <t>Deferred income tax expense (benefit)</t>
  </si>
  <si>
    <t>Net cash (paid) received for derivative settlements</t>
  </si>
  <si>
    <t>Net cash paid for option premiums</t>
  </si>
  <si>
    <t>Net premiums received on options that settled during the period</t>
  </si>
  <si>
    <t>Changes in operating assets and liabilities, net of acquisitions:</t>
  </si>
  <si>
    <t>Accounts receivable</t>
  </si>
  <si>
    <t>Accounts receivable—related parties</t>
  </si>
  <si>
    <t>Net cash provided by operating activities</t>
  </si>
  <si>
    <t>CASH FLOWS FROM INVESTING ACTIVITIES:</t>
  </si>
  <si>
    <t>Development of oil and natural gas properties</t>
  </si>
  <si>
    <t>Acquisitions of oil and natural gas properties</t>
  </si>
  <si>
    <t>Additions to other property and equipment</t>
  </si>
  <si>
    <t>Net cash used in investing activities</t>
  </si>
  <si>
    <t>CASH FLOWS FROM FINANCING ACTIVITIES:</t>
  </si>
  <si>
    <t>Borrowings under long-term debt</t>
  </si>
  <si>
    <t>Payments on long-term debt</t>
  </si>
  <si>
    <t>Debt issuance costs</t>
  </si>
  <si>
    <t>Proceeds from issuance of common stock,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reduc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was formed on December 11, 2013, pursuant to the laws of the State of Delaware, and is engaged in the acquisition and development of unconventional oil and natural gas reserves located in the Permian Basin, which is located in West Texas and Southeastern New Mexico. Public Offerings of Common Stock On January 10, 2017, the Company entered into an underwriting agreement to sell 25,300,000 shares of Class A Common Stock, par value $0.01 per share ("Class A Common Stock") (including 3,300,000 shares issued pursuant to the underwriters’ option to purchase additional shares), at a price of $35.00 per share in an underwritten public offering (the "January Offering"). The January Offering closed on January 17, 2017 and resulted in gross proceeds to the Company of approximately $885.5 million and net proceeds to the Company, after deducting underwriting discounts and commissions and offering expenses, of approximately $863.0 million . On February 7, 2017, the Company entered into an underwriting agreement to sell 41,400,000 shares of Class A Common Stock (including 5,400,000 shares issued pursuant to the underwriters’ option to purchase additional shares) at a price of $31.00 per share in an underwritten public offering (the "February Offering"). The February Offering closed on February 13, 2017 and resulted in gross proceeds to the Company of approximately $1,283.4 million and net proceeds to the Company, after deducting underwriting discounts and commissions and offering expenses, of approximately $1,260.5 million . As discussed in Note 15—Subsequent Events , a portion of the proceeds from the February Offering was used to partially fund the cash portion of the Double Eagle Acquisition (defined herein). Private Placement of Senior Notes Concurrently with the closing of the February Offering, on February 13, 2017, Parsley Energy LLC ("Parsley LLC") and Parsley Finance Corp. ("Finance Corp.") issued $450.0 million aggregate principal amount of 5.250% senior unsecured notes due 2025 (the "New 2025 Notes") in an offering that was exempt from registration under the Securities Act (the "New 2025 Notes Offering"). The New 2025 Notes Offering resulted in gross proceeds to the Company of $450.0 million and net proceeds to the Company, after deducting initial purchaser discounts and commissions and offering expenses, of approximately $443.8 million . As discussed in Note 15—Subsequent Events , a portion of the proceeds from the New 2025 Notes Offering was used to partially fund the cash portion of the Double Eagle Acquisition (defined herein).</t>
  </si>
  <si>
    <t>Basis of Presentation</t>
  </si>
  <si>
    <t>Accounting Policies [Abstract]</t>
  </si>
  <si>
    <t>BASIS OF PRESENTATION These condensed consolidated financial statements include the accounts of Parsley Energy, Inc., its majority-owned subsidiary, Parsley LLC, and the direct and indirect wholly owned subsidiaries of Parsley LLC: (i) Parsley Energy, L.P. ("Parsley LP"), (ii) as applicable, Parsley Energy Management, LLC ("PEM"), a wholly owned subsidiary of Parsley LLC until its merger with Operations (as defined below) on October 7, 2016, and following such merger, Parsley GP, LLC, a wholly owned subsidiary of Operations and the general partner of Parsley LP, (iii) Parsley Energy Operations, LLC ("Operations"), (iv) Finance Corp., (v) Parsley Energy Aviation, LLC, a wholly owned subsidiary of Operations, and (vi) Parsley Minerals, LLC, a wholly owned subsidiary of Parsley LP. Operations also owns a 63.0% interest in Pacesetter Drilling, LLC ("Pacesetter"). The Company includes the accounts of Pacesetter in its condensed consolidated financial statements. Parsley LP owns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in this Quarterly Report, as permitted by SEC rules and regulations. We believe the disclosures made in this Quarterly Report are adequate to make the information herein not misleading. We recommend that these condensed consolidated financial statements should be read in conjunction with the Company’s audited consolidated financial statements and related notes thereto included in the Annual Report. In the opinion of management, the interim data includes all adjustments, consisting only of normal recurring adjustments, necessary for a fair presentation of the results for the interim period. The results of operations for the three months ended March 31, 2017 are not necessarily indicative of the operating results of the entire fiscal year ending December 31, 2017 . Use of Estimates These condensed consolidated financial statements and related notes are presented in accordance with GAAP. Preparation in accordance with GAAP requires us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Cash and Cash Equivalents The Company considers all cash on hand, depository accounts held by banks, money market accounts, commercial paper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 Reclassifications Certain reclassifications have been made to prior period amounts to conform to the current presentation. Recent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has selected the modified retrospective approach for transition and plans to implement the new guidance on January 1, 2018. The amended guidance is not expected to materially affect the Company's condensed consolidated financial statements or notes to the condensed consolidated financial statements. In January 2016, the FASB issued ASU No. 2016-01, Financial Instruments—Overall , which addresses the fair value measurements, impairment assessment and disclosure requirements of equity securities, equity investments and other financial instruments and also clarifies current guidance to aid in the reduction of diversity in practice. For public business entities, the amended guidance is effective for fiscal years beginning after December 15, 2017 and for interim periods within those years. The amended guidance should be applied by means of a cumulative-effect adjustment to the balance sheet as of the beginning of the fiscal year of adoption. The amendments related to equity securities without readily determinable fair values should be applied prospectively. The Company has not yet determined the effect of the standard on its ongoing financial reporting.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August 2016, the FASB issued ASU No. 2016-15, Statement of Cash Flows (Topic 230) , which provides guidance on eight specific cash flow issues, including cash payments associated with debt and debt modification, contingent consideration payments made after a business combination, proceeds from the settlement of insurance claims and corporate-owned life insurance policies, distributions made from equity method investees, beneficial interests in securitization transactions and separately identifiable cash flows and application of the predominance principle.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determined the effect of the standard on its ongoing financial reporting. In October 2016, the FASB issued ASU No. 2016-16, Income Taxes (Topic 740) , which requires an entity to recognize the income tax consequences of an intra-entity transfer of an asset other than inventory when the transfer occurs. This ASU also eliminates the exception for an intra-entity transfer of an asset other than inventory. The amended guidance does not include new disclosure requirements; however, existing disclosure requirements might be applicable when accounting for the current and deferred income taxes. The amended guidance will be effective for the Company for annual periods beginning after December 15, 2017. The amendments should be applied using a modified retrospective basis through a cumulative-effect adjustment directly to retained earnings as of the beginning of the period of adoption. Early adoption is permitted for any entity as of the beginning of an annual reporting period for which financial statements have not been issued or been made available for issuance. The Company is evaluating the ASU and has not yet determined the effect of the standard on its ongoing financial reporting. In November 2016, the FASB issued ASU No. 2016-18, Statement of Cash Flows (Topic 230) , which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yet determined the effect of the standard on its ongoing financial reporting.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screen to determine when a set is not a business, which requires that when substantially all of the fair value of the gross assets acquired (or disposed of) is concentrated in a single identifiable asset or a group of similar identifiable assets, the set is not considered a business. This reduces the number of transactions that require further evaluation. Further, this ASU provides a framework to assist entities in evaluating whether both an input and a substantive process are present as well as narrows the definition of the term output so that the term is consistent with how outputs are described in Topic 606.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for transactions for which the acquisition date or disposal date occurs before the issuance date or effective date of the amendment, only when the transaction has not been reported in financial statements that have been issued or made available for issuance. The Company is evaluating the ASU and has not yet determined the effect of the standard on its ongoing financial reporting.</t>
  </si>
  <si>
    <t>Derivative Financial Instruments</t>
  </si>
  <si>
    <t>Derivative Instruments and Hedging Activities Disclosure [Abstract]</t>
  </si>
  <si>
    <t>DERIVATIVE FINANCIAL INSTRUMENTS Commodity Derivative Instruments and Concentration of Risk Objective and Strategy The Company utilizes put spread options, three-way collar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Oil Production Derivative Activities All material physical sales contracts governing the Company's oil production are tied directly to, or are highly correlated with, NYMEX WTI oil prices. The Company uses put spread options and three-way collars to manage oil price volatility and basis swap contracts to reduce basis risk between NYMEX prices and the actual index prices at which the oil is sold. The following table sets forth the volumes associated with the Company's outstanding oil derivative contracts expiring during the periods indicated and the weighted average oil prices for those contracts: Crude Options Nine Months Ending December 31, 2017 Year Ending Year Ending Put spreads Purchased: Puts (1) Notional (MBbl) 8,406 9,000 — Weighted average strike price $ 52.78 $ 51.25 $ — Sold: Puts (1) Notional (MBbl) (8,406 ) (9,000 ) — Weighted average strike price $ 41.46 $ 40.83 $ — Three-way collars Purchased: Puts — 8,700 3,000 Notional (MBbl) $ — $ 50.00 $ 50.00 Weighted average strike price Sold: Puts — (8,700 ) (3,000 ) Notional (MBbl) $ — $ 40.00 $ 40.00 Weighted average strike price Calls — (8,700 ) (3,000 ) Notional (MBbl) $ — $ 75.40 $ 80.40 Weighted average strike price Basis swap contracts (2) Midland-Cushing index swap volume (MBbl) 3,270 360 — Price differential ($/Bbl) $ (1.03 ) $ (0.95 ) $ — (1) Excludes 4,452 notional MBbls with a fair value of $8.6 million related to amounts recognized under master netting agreements with derivative counterparties. (2) Represents swaps that fix the basis differentials between the index prices at which the Company sells its oil produced in the Permian Basin and the Cushing WTI price.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to manage natural gas price volatility. The following table sets forth the volumes associated with the Company's outstanding natural gas derivative contracts expiring during the period indicated and the weighted average natural gas prices for those contracts: Natural Gas Three-Way Collars Nine Months Ending December 31, 2017 Purchased: Puts Notional (MMbtu) 4,275 Weighted average strike price $ 2.75 Sold: Puts Notional (MMbtu) (4.275 ) Weighted average strike price $ 2.36 Calls Notional (MMbtu) (4.275 ) Weighted Average Strike Price $ 4.02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Company recognized gains from its derivative positions of $24.6 million and $2.1 million for the three months ended March 31, 2017 and 2016 , respectively. These gains are included in the condensed consolidated statements of operations line item, Gain on derivatives . The fair value of the derivative instruments is discussed in Note 14—Disclosures about Fair Value of Financial Instrument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months ended March 31, 2017 and 2016 , the Company did not receive or post any margins in connection with collateralizing its derivative positions. The following table presents the Company’s net exposure from its offsetting derivative asset and liability positions, as well as cash collateral on deposit with the brokers as of the reporting dates indicated (in thousands): Gross Amount Netting Adjustments Net Exposure March 31, 2017 Derivative assets with right of offset or master netting agreements $ 183,488 $ (8,650 ) $ 174,838 Derivative liabilities with right of offset or master netting agreements (143,989 ) 8,650 (135,339 ) December 31, 2016 Derivative assets with right of offset or master netting agreements $ 66,417 $ (10,293 ) $ 56,124 Derivative liabilities with right of offset or master netting agreements (67,261 ) 10,293 (56,968 ) Concentration of Credit Risk The financial integrity of the Company’s exchange-traded contracts is assured by NYMEX through financial safeguards and transaction guarantees, and is therefore subject to nominal credit risk. Over-the-counter traded options expose the Company to counterparty credit risk. These over-the-counter options are entered into with a large multinational financial institution with an investment grade credit rating or through brokers that require all the transaction parties to collateralize their open option positions. The gross and net credit exposure from our commodity derivative contracts as of March 31, 2017 and December 31, 2016 is summarized in the preceding table. The Company monitors the creditworthiness of its counterparties, establishes credit limits according to the Company’s credit policies and guidelines and assesses the impact on fair values of its counterparties’ creditworthiness. The Company typicall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bankruptcy filings during the three months ended March 31, 2017 or the year ended December 31, 2016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March 31, 2017 or December 31, 2016 .</t>
  </si>
  <si>
    <t>Property, Plant and Equipment</t>
  </si>
  <si>
    <t>Property, Plant and Equipment [Abstract]</t>
  </si>
  <si>
    <t>PROPERTY, PLANT AND EQUIPMENT Property, plant and equipment includes the following (in thousands): March 31, 2017 December 31, 2016 Oil and natural gas properties: Subject to depletion $ 2,713,122 $ 2,376,712 Not subject to depletion Incurred in 2017 566,364 — Incurred in 2016 1,150,750 1,215,920 Incurred in 2015 and prior 414,435 470,785 Total not subject to depletion 2,131,549 1,686,705 Oil and natural gas properties, successful efforts method 4,844,671 4,063,417 Less accumulated depreciation, depletion and impairment (573,099 ) (506,175 ) Total oil and natural gas properties, net 4,271,572 3,557,242 Other property, plant and equipment 84,485 73,382 Less accumulated depreciation (15,932 ) (14,064 ) Other property, plant and equipment, net 68,553 59,318 Total property, plant and equipment, net $ 4,340,125 $ 3,616,560 Costs subject to depletion are proved costs and costs not subject to depletion are unproved costs and current drilling projects. At March 31, 2017 and December 31, 2016 , the Company had excluded $2,131.5 million and $1,686.7 million , respectively, of capitalized costs from depletion.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natural gas reserves related to the associated reservoir. Depletion expense on capitalized oil and natural gas properties was $66.7 million and $47.9 million for the three months ended March 31, 2017 and 2016 , respectively. The Company had no exploratory wells in progress at March 31, 2017 or December 31, 2016 .</t>
  </si>
  <si>
    <t>Acquisitions of Oil and Natural Gas Properties</t>
  </si>
  <si>
    <t>Business Combinations [Abstract]</t>
  </si>
  <si>
    <t>ACQUISITIONS OF OIL AND NATURAL GAS PROPERTIES During the three months ended March 31, 2017 , the Company incurred costs of $35.5 million related to the acquisition of leasehold acreage. The Company reflected the acquisition costs as part of costs not subject to depletion within its oil and natural gas properties for the three months ended March 31, 2017 . In addition, during the three months ended March 31, 2017 , the Company acquired certain oil and natural gas properties as described below. These acquisitions were accounted for using the acquisition method under ASC Topic 805, " Business Combinations, " which requires the acquired assets and liabilities to be recorded at fair values as of the respective acquisition dates. During the three months ended March 31, 2017 , the Company acquired, from unaffiliated individuals and entities, interests in certain oil and natural gas properties through a number of separate, individually negotiated transactions for total cash consideration of $553.8 million . The Company reflected $97.4 million of the total consideration paid as part of its cost subject to depletion within its oil and natural gas properties and $456.4 million as unproved leasehold costs within its oil and natural gas properties for the three months ended March 31, 2017 . The revenues and operating expenses attributable to these acquisitions during the three months ended March 31, 2017 were not material. During the three months ended March 31, 2017 , the Company also exchanged certain unproved acreage and oil and natural gas properties with an unrelated third party, with no gain or loss recognized.</t>
  </si>
  <si>
    <t>Asset Retirement Obligations</t>
  </si>
  <si>
    <t>Asset Retirement Obligation Disclosure [Abstract]</t>
  </si>
  <si>
    <t>ASSET RETIREMENT OBLIGATIONS Asset retirement obligations relate to future plugging and abandonment expenses on oil and natural gas properties and related facilities disposal. The following table summarizes the changes in the Company’s asset retirement obligations for the three months ended March 31, 2017 (in thousands): March 31, 2017 Asset retirement obligations, beginning of period $ 11,392 Additional liabilities incurred 3,492 Accretion expense 136 Liabilities settled upon plugging and abandoning wells (109 ) Disposition of wells — Revision of estimates 9 Asset retirement obligations, end of period $ 14,920</t>
  </si>
  <si>
    <t>Debt</t>
  </si>
  <si>
    <t>Debt Disclosure [Abstract]</t>
  </si>
  <si>
    <t>DEBT The Company’s debt consists of the following (in thousands): March 31, 2017 December 31, 2016 Revolving Credit Agreement $ — $ — 7.500% senior unsecured notes due 2022 — 61,846 6.250% senior unsecured notes due 2024 400,000 400,000 5.375% senior unsecured notes due 2025 650,000 650,000 5.250% senior unsecured notes due 2025 450,000 — Capital leases 4,041 3,752 Other debt 5,000 3,500 Total debt 1,509,041 1,119,098 Debt issuance costs on senior unsecured notes (20,080 ) (14,388 ) Premium on senior unsecured notes 3,699 3,828 Less: current portion (2,638 ) (67,214 ) Total long-term debt $ 1,490,022 $ 1,041,324 Redemption of 2022 Notes On December 6, 2016, Parsley LLC and Finance Corp., each a subsidiary of the Company, issued a conditional notice of redemption to redeem any and all of their 7.500% senior unsecured notes due 2022 (the "2022 Notes") that remained outstanding following the consummation of a cash tender offer (the "Tender Offer"). In connection therewith, on January 5, 2017, Parsley LLC and Finance Corp. redeemed the $61.8 million aggregate principal amount of the 2022 Notes that remained outstanding and made a cash payment of $67.5 million to the remaining holders of the 2022 Notes, which included principal of $61.8 million , prepayment premium on the extinguishment of debt of $3.9 million and accrued interest of $1.8 million . On January 6, 2017, the indenture, as supplemented, dated as of February 5, 2014, by and among Parsley LLC, Finance Corp., certain subsidiaries of Parsley LLC, as guarantors, and U.S. Bank National Association, as trustee, governing the 2022 Notes was satisfied and discharged. The 2022 Notes, which bore interest at 7.500% per year, were scheduled to mature on February 15, 2022. Revolving Credit Agreement As of March 31, 2017 , the Borrowing Base (as defined therein) under the Company's revolving credit agreement (as amended, the "Revolving Credit Agreement") was $875.0 million , with a commitment level of $600.0 million . There were no borrowings outstanding and $2.3 million in letters of credit outstanding as of March 31, 2017 , resulting in availability of $597.7 million . See Note 15—Subsequent Events for information regarding the terms of the Third Amendment to the Revolving Credit Agreement, which was entered into on April 28, 2017. As of March 31, 2017 , letters of credit under the Revolving Credit Agreement bear a 2.0% weighted average interest rate. 5.250% Senior Unsecured Notes due 2025 On February 13, 2017, as discussed in Note 1—Organization and Nature of Operations, Parsley LLC and Finance Corp. issued $450.0 million aggregate principal amount of New 2025 Notes. The New 2025 Notes Offering resulted in gross proceeds to the Company of $450.0 million and net proceeds to the Company, after deducting initial purchaser discounts and commissions and offering expenses, of approximately $443.8 million . The Company used the net proceeds from the New 2025 Notes Offering, along with the net proceeds from the February Offering, to fund the cash portion of the purchase price for the Double Eagle Acquisition discussed in Note 15—Subsequent Events , and the remaining net proceeds will be used to fund a portion of the Company’s capital program and for general corporate purposes, including potential future acquisitions. Covenant Compliance The Revolving Credit Agreement and the indentures governing the New 2025 Notes, the 5.375% senior unsecured notes due 2025 (the "2025 Notes") and the 6.250% senior unsecured notes due 2024 (the "2024 Notes" and, together with the 2025 Notes and New 2025 Notes, the "Notes") restrict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March 31, 2017 , the Company was in compliance with all required covenants under the Revolving Credit Agreement and each of the indentures governing the Notes. Principal Maturities of Debt Principal maturities of debt outstanding at March 31, 2017 are as follows (in thousands): 2017 $ 2,027 2018 2,365 2019 4,547 2020 100 2021 2 Thereafter 1,500,000 Total $ 1,509,041 Interest Expense The following amounts have been incurred and charged to interest expense for the three months ended March 31, 2017 and 2016 (in thousands): Three Months Ended March 31, 2017 2016 Cash payments for interest $ 2,463 $ 21,211 Change in interest accrual 16,219 (10,313 ) Amortization of deferred loan origination costs 783 588 Amortization of bond premium (129 ) (191 ) Other interest income (2,371 ) (101 ) Total interest expense, net $ 16,965 $ 11,194</t>
  </si>
  <si>
    <t>Equity</t>
  </si>
  <si>
    <t>Equity [Abstract]</t>
  </si>
  <si>
    <t>EQUIT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its outstanding Class B common stock, par value $0.01 per share ("Class B Common Stock"), and the treasury stock method to determine the potential dilutive effect of vesting of its outstanding restricted stock and restricted stock units. For the three months ended March 31, 2017 and 2016, Class B Common Stock was not recognized in dilutive earnings per share calculations as the effect would have been antidilutive. For the three months ended March 31, 2016, time-based restricted stock was not recognized in dilutive earnings per share calculations as the effect would have been antidilutive. The following table reflects the allocation of net income (loss) to common stockholders and EPS computations for the periods indicated based on a weighted average number of common stock outstanding for the period: Three Months Ended March 31, 2017 2016 Basic EPS (in thousands, except per share data) Numerator: Basic net income (loss) attributable to Parsley Energy, Inc. Stockholders $ 29,442 $ (19,354 ) Denominator: Basic weighted average shares outstanding 220,674 135,963 Basic EPS attributable to Parsley Energy, Inc. Stockholders $ 0.13 $ (0.14 ) Diluted EPS Numerator: Net income (loss) attributable to Parsley Energy, Inc. Stockholders 29,442 (19,354 ) Diluted net income (loss) attributable to Parsley Energy, Inc. Stockholders $ 29,442 $ (19,354 ) Denominator: Basic weighted average shares outstanding 220,674 135,963 Effect of dilutive securities: Time-Based Restricted Stock and Time-Based Restricted Stock Units 1,023 — Diluted weighted average shares outstanding (1) 221,697 135,963 Diluted EPS attributable to Parsley Energy, Inc. Stockholders $ 0.13 $ (0.14 ) (1) As of March 31, 2017 and 2016 , there were 640,062 and 453,863 shares, respectively, related to performance-based restricted stock units that could be converted to common shares in the future based on predetermined performance and market goals. These units were not included in the computation of EPS for the three months ended March 31, 2017 and 2016 , respectively, because the performance and market conditions had not been met, assuming the end of the reporting period was the end of the contingency period. Noncontrolling Interest As a result of the January Offering and the February Offering, the Company’s ownership of Parsley LLC increased from 86.5% to 89.8% and the ownership of the other holders of PE Units (the "PE Unit Holders") of Parsley LLC decreased from 13.5% to 10.2% . Because the increase in the Company’s ownership interest in Parsley LLC did not result in a change of control, the transactions were accounted for as equity transactions under ASC Topic 810, " Consolidation ," which requires that any differences between the amount by which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oncontrolling interest income (loss): Three Months Ended March 31, 2017 2016 (In thousands) Net income (loss) attributable to the noncontrolling interests of: Parsley LLC $ 9,007 $ (6,357 ) Pacesetter Drilling, LLC (159 ) 20 Total net income (loss) attributable to noncontrolling interest $ 8,848 $ (6,337 )</t>
  </si>
  <si>
    <t>Stock-Based Compensation</t>
  </si>
  <si>
    <t>Disclosure of Compensation Related Costs, Share-based Payments [Abstract]</t>
  </si>
  <si>
    <t>STOCK-BASED COMPENSATION In connection with the Company’s initial public offering (the "IPO") in May 2014, the Company adopted the Parsley Energy, Inc. 2014 Long Term Incentive Plan for employees, consultants, and directors of the Company who perform services for the Company. Refer to "Compensation Discussion and Analysis—Elements of Compensation—2014 Long-Term Incentive Plan" in the Company’s Proxy Statement filed on Schedule 14A for the 2017 Annual Meeting of Stockholders for additional information related to this equity based compensation plan. The following table summarizes the Company’s time-based restricted stock, time-based restricted stock unit, and performance-based restricted stock unit activity for the three months ended March 31, 2017 (in thousands): Time-Based Restricted Stock Time-Based Restricted Stock Units Performance-Based Restricted Stock Units Outstanding at January 1, 2017 601 1,046 454 Awards granted (1) 189 209 186 Vested — (11 ) — Forfeited — (1 ) — Outstanding at March 31, 2017 790 1,243 640 (1) Weighted average grant date fair value $ 31.86 $ 31.86 $ 42.40 Stock-based compensation expense related to time-based restricted stock, time-based restricted stock units, and performance-based restricted stock units was $4.2 million and $2.8 million for the three months ended March 31, 2017 and 2016 , respectively. There was approximately $36.3 million of unamortized compensation expense relating to outstanding time-based restricted stock, time-based restricted stock units, and performance-based restricted stock units at March 31, 2017 .</t>
  </si>
  <si>
    <t>Income Taxes</t>
  </si>
  <si>
    <t>Income Tax Disclosure [Abstract]</t>
  </si>
  <si>
    <t>INCOME TAXES The Company is a corporation and it is subject to U.S. federal income tax. The tax implications of the IPO and the Company’s concurrent corporate reorganization, and the tax impact of the Company’s status as a taxable corporation subject to U.S. federal income tax have been reflected in the accompanying condensed consolidated financial statements. The effective combined U.S. federal and state income tax rate applicable to the Company for the three months ended March 31, 2017 and 2016 were 32.5% and 27.1% , respectively. During the three months ended March 31, 2017 , the Company recognized an income tax expense of $18.4 million compared to an income tax benefit of $9.6 million during the three months ended March 31, 2016. Total income tax expense for the three months ended March 31, 2017 differed from amounts computed by applying the U.S. federal statutory tax rate of 35% due primarily to the impact of net income attributable to noncontrolling ownership interests as well as the impact of state income taxes and the reversal of a portion of the valuation allowance recorded in 2016. As a result of the January Offering and the February Offering discussed in Note 1—Organization and Nature of Operations , the Company’s statutory rate related to certain tax and book basis timing differences increased by 1.2% , calculated by multiplying the 3.3% increase in the Company’s ownership of Parsley LLC by the Company’s federal tax rate of 35% . As a result, the Company recorded additional deferred tax liability of $13.1 million during the three months ended March 31, 2017 .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March 31, 2017 , there have been no payments associated with the TRA. As a result of the Company being in a net income position and expected utilization of deferred tax assets, the valuation allowance associated with the TRA of $24.2 million that was recorded in 2016 has been reversed in the first quarter of 2017. The payable pursuant to the TRA is dependent on the realizability of the corresponding deferred tax assets. Accordingly, the payable pursuant to the TRA liability was increased by $20.5 million, which is 85% of the deferred tax asset that is expected to be realized. Due to the reduction in valuation allowance occurring during the first quarter of 2017, $20.5 million of the total increase to the TRA liability was recorded in Change in TRA liability in the Company's consolidated statements of operations and is included as an operating activity in the Company's consolidated statements of cash flows, included in this Quarterly Report. As of March 31, 2017 and December 31, 2016 , the Company had recorded a TRA liability of $114.9 million and $94.3 million , respectively, for the estimated payments that will be made to the PE Unit Holders who have exchanged shares, net of valuation allowance, of $135.1 million and $111.0 million , respectively, as a result of the increase in tax basis arising from such exchanges.</t>
  </si>
  <si>
    <t>Commitments and Contingencies</t>
  </si>
  <si>
    <t>Commitments and Contingencies Disclosure [Abstract]</t>
  </si>
  <si>
    <t>COMMITMENTS AND CONTINGENCIE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densed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t>
  </si>
  <si>
    <t>Related Party Transactions</t>
  </si>
  <si>
    <t>Related Party Transactions [Abstract]</t>
  </si>
  <si>
    <t>RELATED PARTY TRANSACTIONS Well Operations During the three months ended March 31, 2017 and 2016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March 31, 2017 and 2016 totaled $0.4 million and $0.8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Basis of Presentation , the Company owns a 42.5% interest in SPS. Using the equity method of accounting results in transactions between the Company and SPS and its subsidiaries being accounted for as related party transactions. During the three months ended March 31, 2017 and 2016 , the Company incurred charges totaling $2.1 million and $1.3 million , respectively, for services performed by SPS for the Company’s well operations and drilling activities. Lone Star Well Service, LLC The Company makes purchases of equipment used in its drilling operations from Lone Star Well Service, LLC ("Lone Star"), which is controlled by SPS. During the three months ended March 31, 2017 and 2016 , the Company incurred charges totaling $2.6 million and $1.1 million , respectively, for services performed by Lone Star for the Company’s well operations and drilling activities. Exchange Right In accordance with the terms of the Second Amended and Restated Limited Liability Company Agreement of Parsley LLC (the "Second A&amp;R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if the Company or Parsley LLC so elects, cash. As a PE Unit Holder exchanges its PE Units, the Company’s interest in Parsley LLC will be correspondingly increased.</t>
  </si>
  <si>
    <t>Significant Customers</t>
  </si>
  <si>
    <t>Risks and Uncertainties [Abstract]</t>
  </si>
  <si>
    <t>SIGNIFICANT CUSTOMERS For the three months ended March 31, 2017 and 2016 , each of the following purchasers accounted for more than 10% of the Company’s revenue: Three Months Ended March 31, 2017 2016 Shell Trading (US) Company 66% 38% Targa Pipeline Mid-Continent, LLC 13% 14% BML, Inc. 4% 22% TransOil Marketing, LLC 1% 11% The Company does not require collateral and does not believe the loss of any single purchaser would materially impact its operating results, as crude oil and natural gas are fungible products with well-established markets and numerous purchasers.</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our wells). The Company reviews its oil and natural gas properties by field. An impairment loss is recognized if the sum of the expected undiscounted future net cash flows is less than the carrying amount of the assets. If the estimated undiscounted cash future net cash flows are less than the carrying amount of a particular asset, the Company recognizes an impairment loss for the amount by which the carrying amount of the asset exceeds the estimated fair value of such asset. Proved oil and natural gas properties. During the three months ended March 31, 2017 and 2016 , the Company did not recognize impairment charges, as the carrying amount of the assets exceeds the undiscounted future cash flows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in thousands): March 31, 2017 Level 1 Level 2 Level 3 Total Assets: Money market funds $ 1,750,580 $ — $ — $ 1,750,580 Commodity derivative instruments — 174,838 — 174,838 Total assets $ 1,750,580 $ 174,838 $ — $ 1,925,418 Liabilities: Commodity derivative instruments $ — $ (135,339 ) $ — $ (135,339 ) Total liabilities $ — $ (135,339 ) $ — $ (135,339 ) Net asset $ 1,750,580 $ 39,499 $ — $ 1,790,079 December 31, 2016 Level 1 Level 2 Level 3 Total Assets: Money market funds $ 49,230 $ — $ — $ 49,230 Commodity derivative instruments — 56,124 — 56,124 Total assets $ 49,230 $ 56,124 $ — $ 105,354 Liabilities: Commodity derivative instruments $ — $ (59,968 ) $ — $ (59,968 ) Total liabilities $ — $ (59,968 ) $ — $ (59,968 ) Net asset (liability) $ 49,230 $ (3,844 ) $ — $ 45,386 Money market funds in the preceding tables consist of money market funds included in cash and cash equivalents on the Company's condensed consolidated balance sheet at March 31, 2017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During the three months ended March 31, 2017 and 2016 income related to these investments was $2.3 million and $0.1 million , respectively, and is recorded on our condensed consolidated statements of operations as Interest expense, net. Commodity derivative contracts are marked-to-market each quarter and are thus stated at fair value in the accompanying condensed consolidated balance sheets and in Note 3—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Financial Instruments Not Carried at Fair Value The following table provides the fair value of financial instruments that are not recorded at fair value in the condensed consolidated balance sheets (in thousands): March 31, 2017 December 31, 2016 Carrying Amount Fair Value Carrying Amount Fair Value Current portion of long-term debt: 7.500% senior unsecured notes due 2022 $ — $ — $ 61,846 $ 65,737 Long-term debt: 6.250% senior unsecured notes due 2024 400,000 425,596 400,000 422,548 5.375% senior unsecured notes due 2025 650,000 662,162 650,000 654,531 5.250% senior unsecured notes due 2025 450,000 456,854 — — Revolving Credit Agreement — — — — Commercial paper 74,836 74,821 — — The fair values of the Notes were determined using the March 31, 2017 quoted market price, a Level 1 classification in the fair value hierarchy. The book value of the Revolving Credit Agreement approximates its fair value as the interest rate is variable. As of March 31, 2017 , there are no indicators for change in the Company’s market spread. Periodically, the Company invests and commercial paper with investment grade rated entities. The investments are carried at amortized cost and classified as held-to-maturity because the Company has the intent and ability to hold them until they mature. The net carrying value of held-to-maturity investments is adjusted for amortization of premiums and accretion of discounts to maturity over the life of the investments. Income related to these investments is recorded on our condensed consolidated statements of operations as Interest expense, net . The fair value of the commercial paper was determined using Level 2 inputs in the fair value hierarchy and are considered cash and cash equivalents because the maturity date is less than 90 days at the date of purchase. The following table provides the components of the Company's cash and cash equivalents as of the dates indicated (in thousands): Cash Commercial Paper Money Market Funds Total March 31, 2017 $ 91,098 $ 74,836 $ 1,750,580 $ 1,916,514 December 31, 2016 84,149 — 49,230 133,379 The Company has other financial instruments consisting primarily of accounts receivable, prepaid expenses, other current assets, accounts payable and accrued liabilities that approximate their fair value due to the short-term nature of these instruments.</t>
  </si>
  <si>
    <t>Subsequent Events</t>
  </si>
  <si>
    <t>Subsequent Events [Abstract]</t>
  </si>
  <si>
    <t>SUBSEQUENT EVENTS The Company has evaluated subsequent events through the date these financial statements were issued. The Company determined there were no events, other than as described below, that required disclosure or recognition in these financial statements. Double Eagle Acquisition On February 7, 2017, the Company entered into a Contribution Agreement (the "Double Eagle Contribution Agreement") by and among Parsley LLC, the Company, Double Eagle Energy Permian Operating LLC ("DE Operating"), Double Eagle Energy Permian LLC ("DE Permian") and Double Eagle Energy Permian Member LLC (together with DE Operating and DE Permian, "Double Eagle"), which provided for the contribution by Double Eagle of all of its interests in Double Eagle Lone Star LLC, DE Operating LLC, and Veritas Energy Partners, LLC, as well as certain related transactions with an affiliate of Double Eagle (collectively the "Double Eagle Acquisition"). The Double Eagle Acquisition closed on April 20, 2017 for an aggregate purchase price to Double Eagle of (i) approximately $1.4 billion in cash, which was funded by the February Offering and the New 2025 Notes Offering, and (ii) approximately 39.8 million PE Units and a corresponding approximately 39.8 million shares of the Company's Class B Common Stock, the issuance of which was made in reliance upon an exemption from registration provided under Section 4(2) of the Securities Act. Second Amended and Restated Limited Liability Company Agreement of Parsley Energy, LLC On April 20, 2017, in connection with the closing of the Double Eagle Acquisition, the Company and Parsley LLC entered into the Second A&amp;R Parsley LLC Agreement. The Second A&amp;R Parsley LLC Agreement amended and restated the First Amended and Restated LLC Agreement of Parsley LLC, dated as of May 29, 2014, to provide for the admission of the entities and individuals designated by DE Operating to receive the PE Units and shares of Class B Common Stock issued as consideration in connection with the closing of the Double Eagle Acquisition ("DE Operating’s Designees") as members of Parsley LLC, among other things. Registration Rights Agreement On April 20, 2017, in connection with the closing of the Double Eagle Acquisition, the Company entered into a Registration Rights and Lock-Up Agreement (the "Double Eagle RRA") with DE Operating’s Designees, pursuant to which, among other things and subject to certain restrictions, the Company is required to file with the SEC an automatically effective registration statement on Form S-3 (the "Double Eagle Resale Registration Statement") registering for resale the shares of Class A Common Stock issuable upon exchange of the PE Units (and a corresponding number of shares of Class B Common Stock) issued as consideration in connection with the closing of the Double Eagle Acquisition and to conduct certain underwritten offerings thereof. The holders of registrable securities under the Double Eagle RRA are subject to a 90-day lock-up period during which they may not directly or indirectly transfer any PE Units, shares of Class B common stock, or shares of Class A common stock, or any rights or economic interests pertaining thereto. The Double Eagle Resale Registration Statement was filed with the SEC on May 3, 2017. Second Amended and Restated Registration Rights Agreement On April 20, 2017, in connection with the closing of the Double Eagle Acquisition, the Company entered into the Second Amended and Restated Registration Rights Agreement (the "Second A&amp;R IPO RRA"), by and among the Company, Parsley LLC and the other parties thereto. The Second A&amp;R IPO RRA amended and restated the Amended and Restated Registration Rights Agreement, dated as of May 29, 2014, by and among the Company, Parsley LLC and the other parties thereto, to, among other things, address the relative rights of the holders of registrable securities under the Double Eagle RRA and the holders of registrable securities under the Second A&amp;R IPO RRA and to include such registrable securities in certain registration statements and underwritten offerings. Third Amendment to the Revolving Credit Agreement On April 28, 2017 the Company, Parsley LLC, each of the guarantors thereto, Wells Fargo Bank, National Association, as administrative agent, and the other lenders party thereto entered into the Third Amendment (the "Third Amendment") to the Revolving Credit Agreement. The Third Amendment, among other things, modified the terms of the Revolving Credit Agreement to (i) remove all anti-cash hoarding provisions, (ii) reduce the minimum mortgage and title coverage requirements from 90% to 85% of the total value of each of (a) Parsley's LLC's and its subsidiaries’ proved Oil and Gas Properties (as defined in the Revolving Credit Agreement) and (b) Parsley's LLC's and its subsidiaries’ proved, developed and producing reserves, in each case as evaluated in the most recent reserve report, and (iii) delete the applicable margin penalty, which increased the applicable margin by 0.5% with respect to alternate base rate loans and Eurodollar loans if the Consolidated Leverage Ratio (as defined in the Revolving Credit Agreement) as of the last day of any fiscal quarter or fiscal year of the Borrower, as applicable, exceeded 3.50 to 1.00. In addition, the Third Amendment increased the Aggregate Elected Borrowing Base Commitments (as defined in the Revolving Credit Agreement) from $600.0 million to $1.0 billion and increased the Borrowing Base (as defined in the Revolving Credit Agreement) from $875.0 million to $1.4 billion . The Third Amendment also adds Canadian Imperial Bank of Commerce, New York Branch, Capital One, National Association, Citibank, N.A., PNC, National Association, and UBS AG, Stamford Branch as lenders under the Revolving Credit Agreement.</t>
  </si>
  <si>
    <t>Basis of Presentation (Policies)</t>
  </si>
  <si>
    <t>Use of Estimates</t>
  </si>
  <si>
    <t>Use of Estimates These condensed consolidated financial statements and related notes are presented in accordance with GAAP. Preparation in accordance with GAAP requires us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ash and Cash Equivalents</t>
  </si>
  <si>
    <t>Cash and Cash Equivalents The Company considers all cash on hand, depository accounts held by banks, money market accounts, commercial paper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si>
  <si>
    <t>Reclassifications</t>
  </si>
  <si>
    <t>Reclassifications Certain reclassifications have been made to prior period amounts to conform to the current presentation.</t>
  </si>
  <si>
    <t>Recent Accounting Pronouncements</t>
  </si>
  <si>
    <t>Recent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has selected the modified retrospective approach for transition and plans to implement the new guidance on January 1, 2018. The amended guidance is not expected to materially affect the Company's condensed consolidated financial statements or notes to the condensed consolidated financial statements. In January 2016, the FASB issued ASU No. 2016-01, Financial Instruments—Overall , which addresses the fair value measurements, impairment assessment and disclosure requirements of equity securities, equity investments and other financial instruments and also clarifies current guidance to aid in the reduction of diversity in practice. For public business entities, the amended guidance is effective for fiscal years beginning after December 15, 2017 and for interim periods within those years. The amended guidance should be applied by means of a cumulative-effect adjustment to the balance sheet as of the beginning of the fiscal year of adoption. The amendments related to equity securities without readily determinable fair values should be applied prospectively. The Company has not yet determined the effect of the standard on its ongoing financial reporting.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August 2016, the FASB issued ASU No. 2016-15, Statement of Cash Flows (Topic 230) , which provides guidance on eight specific cash flow issues, including cash payments associated with debt and debt modification, contingent consideration payments made after a business combination, proceeds from the settlement of insurance claims and corporate-owned life insurance policies, distributions made from equity method investees, beneficial interests in securitization transactions and separately identifiable cash flows and application of the predominance principle.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determined the effect of the standard on its ongoing financial reporting. In October 2016, the FASB issued ASU No. 2016-16, Income Taxes (Topic 740) , which requires an entity to recognize the income tax consequences of an intra-entity transfer of an asset other than inventory when the transfer occurs. This ASU also eliminates the exception for an intra-entity transfer of an asset other than inventory. The amended guidance does not include new disclosure requirements; however, existing disclosure requirements might be applicable when accounting for the current and deferred income taxes. The amended guidance will be effective for the Company for annual periods beginning after December 15, 2017. The amendments should be applied using a modified retrospective basis through a cumulative-effect adjustment directly to retained earnings as of the beginning of the period of adoption. Early adoption is permitted for any entity as of the beginning of an annual reporting period for which financial statements have not been issued or been made available for issuance. The Company is evaluating the ASU and has not yet determined the effect of the standard on its ongoing financial reporting. In November 2016, the FASB issued ASU No. 2016-18, Statement of Cash Flows (Topic 230) , which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yet determined the effect of the standard on its ongoing financial reporting.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screen to determine when a set is not a business, which requires that when substantially all of the fair value of the gross assets acquired (or disposed of) is concentrated in a single identifiable asset or a group of similar identifiable assets, the set is not considered a business. This reduces the number of transactions that require further evaluation. Further, this ASU provides a framework to assist entities in evaluating whether both an input and a substantive process are present as well as narrows the definition of the term output so that the term is consistent with how outputs are described in Topic 606.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for transactions for which the acquisition date or disposal date occurs before the issuance date or effective date of the amendment, only when the transaction has not been reported in financial statements that have been issued or made available for issuance. The Company is evaluating the ASU and has not yet determined the effect of the standard on its ongoing financial reporting.</t>
  </si>
  <si>
    <t>Derivative Financial Instruments (Tables)</t>
  </si>
  <si>
    <t>Summary of Outstanding Oil and Gas Derivative Contracts and Weighted Average Oil and Gas Prices</t>
  </si>
  <si>
    <t>The following table sets forth the volumes associated with the Company's outstanding natural gas derivative contracts expiring during the period indicated and the weighted average natural gas prices for those contracts: Natural Gas Three-Way Collars Nine Months Ending December 31, 2017 Purchased: Puts Notional (MMbtu) 4,275 Weighted average strike price $ 2.75 Sold: Puts Notional (MMbtu) (4.275 ) Weighted average strike price $ 2.36 Calls Notional (MMbtu) (4.275 ) Weighted Average Strike Price $ 4.02 The following table sets forth the volumes associated with the Company's outstanding oil derivative contracts expiring during the periods indicated and the weighted average oil prices for those contracts: Crude Options Nine Months Ending December 31, 2017 Year Ending Year Ending Put spreads Purchased: Puts (1) Notional (MBbl) 8,406 9,000 — Weighted average strike price $ 52.78 $ 51.25 $ — Sold: Puts (1) Notional (MBbl) (8,406 ) (9,000 ) — Weighted average strike price $ 41.46 $ 40.83 $ — Three-way collars Purchased: Puts — 8,700 3,000 Notional (MBbl) $ — $ 50.00 $ 50.00 Weighted average strike price Sold: Puts — (8,700 ) (3,000 ) Notional (MBbl) $ — $ 40.00 $ 40.00 Weighted average strike price Calls — (8,700 ) (3,000 ) Notional (MBbl) $ — $ 75.40 $ 80.40 Weighted average strike price Basis swap contracts (2) Midland-Cushing index swap volume (MBbl) 3,270 360 — Price differential ($/Bbl) $ (1.03 ) $ (0.95 ) $ — (1) Excludes 4,452 notional MBbls with a fair value of $8.6 million related to amounts recognized under master netting agreements with derivative counterparties. (2) Represents swaps that fix the basis differentials between the index prices at which the Company sells its oil produced in the Permian Basin and the Cushing WTI price.</t>
  </si>
  <si>
    <t>Schedule of Netting Offsets of Derivative Asset and Liability Positions</t>
  </si>
  <si>
    <t>The following table presents the Company’s net exposure from its offsetting derivative asset and liability positions, as well as cash collateral on deposit with the brokers as of the reporting dates indicated (in thousands): Gross Amount Netting Adjustments Net Exposure March 31, 2017 Derivative assets with right of offset or master netting agreements $ 183,488 $ (8,650 ) $ 174,838 Derivative liabilities with right of offset or master netting agreements (143,989 ) 8,650 (135,339 ) December 31, 2016 Derivative assets with right of offset or master netting agreements $ 66,417 $ (10,293 ) $ 56,124 Derivative liabilities with right of offset or master netting agreements (67,261 ) 10,293 (56,968 )</t>
  </si>
  <si>
    <t>Property, Plant and Equipment (Tables)</t>
  </si>
  <si>
    <t>Property, plant and equipment includes the following (in thousands): March 31, 2017 December 31, 2016 Oil and natural gas properties: Subject to depletion $ 2,713,122 $ 2,376,712 Not subject to depletion Incurred in 2017 566,364 — Incurred in 2016 1,150,750 1,215,920 Incurred in 2015 and prior 414,435 470,785 Total not subject to depletion 2,131,549 1,686,705 Oil and natural gas properties, successful efforts method 4,844,671 4,063,417 Less accumulated depreciation, depletion and impairment (573,099 ) (506,175 ) Total oil and natural gas properties, net 4,271,572 3,557,242 Other property, plant and equipment 84,485 73,382 Less accumulated depreciation (15,932 ) (14,064 ) Other property, plant and equipment, net 68,553 59,318 Total property, plant and equipment, net $ 4,340,125 $ 3,616,560</t>
  </si>
  <si>
    <t>Asset Retirement Obligations (Tables)</t>
  </si>
  <si>
    <t>Summary of Changes in Asset Retirement Obligations</t>
  </si>
  <si>
    <t>The following table summarizes the changes in the Company’s asset retirement obligations for the three months ended March 31, 2017 (in thousands): March 31, 2017 Asset retirement obligations, beginning of period $ 11,392 Additional liabilities incurred 3,492 Accretion expense 136 Liabilities settled upon plugging and abandoning wells (109 ) Disposition of wells — Revision of estimates 9 Asset retirement obligations, end of period $ 14,920</t>
  </si>
  <si>
    <t>Debt (Tables)</t>
  </si>
  <si>
    <t>Schedule of Debt</t>
  </si>
  <si>
    <t>The Company’s debt consists of the following (in thousands): March 31, 2017 December 31, 2016 Revolving Credit Agreement $ — $ — 7.500% senior unsecured notes due 2022 — 61,846 6.250% senior unsecured notes due 2024 400,000 400,000 5.375% senior unsecured notes due 2025 650,000 650,000 5.250% senior unsecured notes due 2025 450,000 — Capital leases 4,041 3,752 Other debt 5,000 3,500 Total debt 1,509,041 1,119,098 Debt issuance costs on senior unsecured notes (20,080 ) (14,388 ) Premium on senior unsecured notes 3,699 3,828 Less: current portion (2,638 ) (67,214 ) Total long-term debt $ 1,490,022 $ 1,041,324</t>
  </si>
  <si>
    <t>Schedule of Principal Maturities of Debt</t>
  </si>
  <si>
    <t>Principal maturities of debt outstanding at March 31, 2017 are as follows (in thousands): 2017 $ 2,027 2018 2,365 2019 4,547 2020 100 2021 2 Thereafter 1,500,000 Total $ 1,509,041</t>
  </si>
  <si>
    <t>Schedule of Interest Expense</t>
  </si>
  <si>
    <t>The following amounts have been incurred and charged to interest expense for the three months ended March 31, 2017 and 2016 (in thousands): Three Months Ended March 31, 2017 2016 Cash payments for interest $ 2,463 $ 21,211 Change in interest accrual 16,219 (10,313 ) Amortization of deferred loan origination costs 783 588 Amortization of bond premium (129 ) (191 ) Other interest income (2,371 ) (101 ) Total interest expense, net $ 16,965 $ 11,194</t>
  </si>
  <si>
    <t>Equity (Tables)</t>
  </si>
  <si>
    <t>Allocation of Net Income to Common Stockholders and EPS Computations</t>
  </si>
  <si>
    <t>The following table reflects the allocation of net income (loss) to common stockholders and EPS computations for the periods indicated based on a weighted average number of common stock outstanding for the period: Three Months Ended March 31, 2017 2016 Basic EPS (in thousands, except per share data) Numerator: Basic net income (loss) attributable to Parsley Energy, Inc. Stockholders $ 29,442 $ (19,354 ) Denominator: Basic weighted average shares outstanding 220,674 135,963 Basic EPS attributable to Parsley Energy, Inc. Stockholders $ 0.13 $ (0.14 ) Diluted EPS Numerator: Net income (loss) attributable to Parsley Energy, Inc. Stockholders 29,442 (19,354 ) Diluted net income (loss) attributable to Parsley Energy, Inc. Stockholders $ 29,442 $ (19,354 ) Denominator: Basic weighted average shares outstanding 220,674 135,963 Effect of dilutive securities: Time-Based Restricted Stock and Time-Based Restricted Stock Units 1,023 — Diluted weighted average shares outstanding (1) 221,697 135,963 Diluted EPS attributable to Parsley Energy, Inc. Stockholders $ 0.13 $ (0.14 ) (1) As of March 31, 2017 and 2016 , there were 640,062 and 453,863 shares, respectively, related to performance-based restricted stock units that could be converted to common shares in the future based on predetermined performance and market goals. These units were not included in the computation of EPS for the three months ended March 31, 2017 and 2016 , respectively, because the performance and market conditions had not been met, assuming the end of the reporting period was the end of the contingency period.</t>
  </si>
  <si>
    <t>Summary of Noncontrolling Interest Income (Loss)</t>
  </si>
  <si>
    <t>The following table summarizes the noncontrolling interest income (loss): Three Months Ended March 31, 2017 2016 (In thousands) Net income (loss) attributable to the noncontrolling interests of: Parsley LLC $ 9,007 $ (6,357 ) Pacesetter Drilling, LLC (159 ) 20 Total net income (loss) attributable to noncontrolling interest $ 8,848 $ (6,337 )</t>
  </si>
  <si>
    <t>Stock Based Compensation (Tables)</t>
  </si>
  <si>
    <t>Summary of Restricted Stock, Restricted Stock Unit and Performance Unit Activity</t>
  </si>
  <si>
    <t>The following table summarizes the Company’s time-based restricted stock, time-based restricted stock unit, and performance-based restricted stock unit activity for the three months ended March 31, 2017 (in thousands): Time-Based Restricted Stock Time-Based Restricted Stock Units Performance-Based Restricted Stock Units Outstanding at January 1, 2017 601 1,046 454 Awards granted (1) 189 209 186 Vested — (11 ) — Forfeited — (1 ) — Outstanding at March 31, 2017 790 1,243 640 (1) Weighted average grant date fair value $ 31.86 $ 31.86 $ 42.40</t>
  </si>
  <si>
    <t>Significant Customers (Tables)</t>
  </si>
  <si>
    <t>Summary of Revenue Percentage Accounted by Purchasers</t>
  </si>
  <si>
    <t>For the three months ended March 31, 2017 and 2016 , each of the following purchasers accounted for more than 10% of the Company’s revenue: Three Months Ended March 31, 2017 2016 Shell Trading (US) Company 66% 38% Targa Pipeline Mid-Continent, LLC 13% 14% BML, Inc. 4% 22% TransOil Marketing, LLC 1% 11%</t>
  </si>
  <si>
    <t>Disclosures about Fair Value of Financial Instruments (Tables)</t>
  </si>
  <si>
    <t>Schedule of Financial Assets and Liabilities Measured at Fair Value</t>
  </si>
  <si>
    <t>The following tables set forth by level within the fair value hierarchy the Company's financial assets and liabilities that were accounted for at fair value on a recurring basis (in thousands): March 31, 2017 Level 1 Level 2 Level 3 Total Assets: Money market funds $ 1,750,580 $ — $ — $ 1,750,580 Commodity derivative instruments — 174,838 — 174,838 Total assets $ 1,750,580 $ 174,838 $ — $ 1,925,418 Liabilities: Commodity derivative instruments $ — $ (135,339 ) $ — $ (135,339 ) Total liabilities $ — $ (135,339 ) $ — $ (135,339 ) Net asset $ 1,750,580 $ 39,499 $ — $ 1,790,079 December 31, 2016 Level 1 Level 2 Level 3 Total Assets: Money market funds $ 49,230 $ — $ — $ 49,230 Commodity derivative instruments — 56,124 — 56,124 Total assets $ 49,230 $ 56,124 $ — $ 105,354 Liabilities: Commodity derivative instruments $ — $ (59,968 ) $ — $ (59,968 ) Total liabilities $ — $ (59,968 ) $ — $ (59,968 ) Net asset (liability) $ 49,230 $ (3,844 ) $ — $ 45,386</t>
  </si>
  <si>
    <t>Schedule of Fair Value of Financial Instrument Not Carried at Fair Value</t>
  </si>
  <si>
    <t>The following table provides the fair value of financial instruments that are not recorded at fair value in the condensed consolidated balance sheets (in thousands): March 31, 2017 December 31, 2016 Carrying Amount Fair Value Carrying Amount Fair Value Current portion of long-term debt: 7.500% senior unsecured notes due 2022 $ — $ — $ 61,846 $ 65,737 Long-term debt: 6.250% senior unsecured notes due 2024 400,000 425,596 400,000 422,548 5.375% senior unsecured notes due 2025 650,000 662,162 650,000 654,531 5.250% senior unsecured notes due 2025 450,000 456,854 — — Revolving Credit Agreement — — — — Commercial paper 74,836 74,821 — —</t>
  </si>
  <si>
    <t>Schedule of Cash and Cash Equivalents</t>
  </si>
  <si>
    <t>The following table provides the components of the Company's cash and cash equivalents as of the dates indicated (in thousands): Cash Commercial Paper Money Market Funds Total March 31, 2017 $ 91,098 $ 74,836 $ 1,750,580 $ 1,916,514 December 31, 2016 84,149 — 49,230 133,379</t>
  </si>
  <si>
    <t>Organization and Nature of Operations (Details) - USD ($)</t>
  </si>
  <si>
    <t>Feb. 13, 2017</t>
  </si>
  <si>
    <t>Feb. 07, 2017</t>
  </si>
  <si>
    <t>Aug. 19, 2016</t>
  </si>
  <si>
    <t>Aug. 15, 2016</t>
  </si>
  <si>
    <t>Jan. 10, 2017</t>
  </si>
  <si>
    <t>Organization And Nature Of Operations [Line Items]</t>
  </si>
  <si>
    <t>Net proceeds after deducting underwriting discount and commission and offering expenses</t>
  </si>
  <si>
    <t>Senior Notes | 5.250% senior unsecured notes due 2025</t>
  </si>
  <si>
    <t>Face amount</t>
  </si>
  <si>
    <t>Debt instrument interest rate stated percentage</t>
  </si>
  <si>
    <t>5.25%</t>
  </si>
  <si>
    <t>Gross proceeds from debt issuance</t>
  </si>
  <si>
    <t>Proceeds from debt issuance, net</t>
  </si>
  <si>
    <t>Common Stock | Common Stock, Class A</t>
  </si>
  <si>
    <t>Issuance of Class A Common Stock</t>
  </si>
  <si>
    <t>Common Stock | Common Stock, Class A | Public Offering</t>
  </si>
  <si>
    <t>Option to purchase additional shares</t>
  </si>
  <si>
    <t>Stock price per share at public offering</t>
  </si>
  <si>
    <t>Gross proceeds received from public offering</t>
  </si>
  <si>
    <t>Basis of Presentation (Details)</t>
  </si>
  <si>
    <t>SPS</t>
  </si>
  <si>
    <t>Summary Of Significant Accounting Policies [Line Items]</t>
  </si>
  <si>
    <t>Equity method investment, ownership percentage</t>
  </si>
  <si>
    <t>42.50%</t>
  </si>
  <si>
    <t>Parent | Subsidiaries | Pacesetter Drilling, LLC</t>
  </si>
  <si>
    <t>Ownership percentage by parent</t>
  </si>
  <si>
    <t>63.00%</t>
  </si>
  <si>
    <t>Derivative Financial Instruments - Summary of Outstanding Oil and Gas Derivative Contracts and Weighted Average Oil and Gas Prices (Details) - Forecast $ in Millions</t>
  </si>
  <si>
    <t>9 Months Ended</t>
  </si>
  <si>
    <t>12 Months Ended</t>
  </si>
  <si>
    <t>Dec. 31, 2017USD ($)MMBTU$ / MBbls$ / MMBTU</t>
  </si>
  <si>
    <t>Dec. 31, 2019USD ($)$ / MBblsMBbls</t>
  </si>
  <si>
    <t>Dec. 31, 2018USD ($)$ / MBblsMBbls</t>
  </si>
  <si>
    <t>Dec. 31, 2017USD ($)$ / MBblsMBbls</t>
  </si>
  <si>
    <t>Natural Gas (MMbtu) | Purchased | Put Option</t>
  </si>
  <si>
    <t>Derivative [Line Items]</t>
  </si>
  <si>
    <t>Notional (MMbtu) | MMBTU</t>
  </si>
  <si>
    <t>Weighted average strike price (in dollars per unit) | $ / MMBTU</t>
  </si>
  <si>
    <t>Natural Gas (MMbtu) | Sold | Put Option</t>
  </si>
  <si>
    <t>Natural Gas (MMbtu) | Sold | Call Option</t>
  </si>
  <si>
    <t>Crude Oil (MBbls) | Basis Swap Contracts</t>
  </si>
  <si>
    <t>Price differential ($/Bbl) | $ / MBbls</t>
  </si>
  <si>
    <t>Crude Oil (MBbls) | Put Option | Subject to Master Netting Agreement with Counter Party</t>
  </si>
  <si>
    <t>Notional (MBbl)</t>
  </si>
  <si>
    <t>Fair value of notional MBbls excluded | $</t>
  </si>
  <si>
    <t>Crude Oil (MBbls) | Midland-Cushing Index | Basis Swap Contracts</t>
  </si>
  <si>
    <t>Crude Oil (MBbls) | Purchased | Put Option</t>
  </si>
  <si>
    <t>Weighted average strike price (in dollars per unit) | $ / MBbls</t>
  </si>
  <si>
    <t>Crude Oil (MBbls) | Sold | Put Option</t>
  </si>
  <si>
    <t>Three Way Collars | Crude Oil (MBbls) | Purchased | Put Option</t>
  </si>
  <si>
    <t>Three Way Collars | Crude Oil (MBbls) | Sold | Put Option</t>
  </si>
  <si>
    <t>Three Way Collars | Crude Oil (MBbls) | Sold | Call Option</t>
  </si>
  <si>
    <t>Derivative Financial Instruments - Additional Information (Details) - USD ($) $ in Thousands</t>
  </si>
  <si>
    <t>Derivative gain (loss)</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7</t>
  </si>
  <si>
    <t>Incurred in 2016</t>
  </si>
  <si>
    <t>Incurred in 2015 and prior</t>
  </si>
  <si>
    <t>Property, Plant and Equipment - Additional Information (Details) $ in Thousands</t>
  </si>
  <si>
    <t>Mar. 31, 2017USD ($)Well</t>
  </si>
  <si>
    <t>Mar. 31, 2016USD ($)</t>
  </si>
  <si>
    <t>Dec. 31, 2016USD ($)Well</t>
  </si>
  <si>
    <t>Capitalized costs excluded from depletion</t>
  </si>
  <si>
    <t>Depletion expense on capitalized oil and gas properties</t>
  </si>
  <si>
    <t>Number of exploratory wells in progress | Well</t>
  </si>
  <si>
    <t>Acquisitions of Oil and Natural Gas Properties (Details) - USD ($) $ in Thousands</t>
  </si>
  <si>
    <t>Business Acquisition [Line Items]</t>
  </si>
  <si>
    <t>Acquisition from Unaffiliated Individuals and Entities</t>
  </si>
  <si>
    <t>Total consideration for acquisition</t>
  </si>
  <si>
    <t>Costs incurred, acquisition of unproved oil and gas properties</t>
  </si>
  <si>
    <t>Leasehold Improvements</t>
  </si>
  <si>
    <t>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Redemption of 2022 Notes (Details) - Senior Notes - 7.500% senior unsecured notes due 2022 - USD ($) $ in Millions</t>
  </si>
  <si>
    <t>Jan. 05, 2017</t>
  </si>
  <si>
    <t>Debt Instrument [Line Items]</t>
  </si>
  <si>
    <t>7.50%</t>
  </si>
  <si>
    <t>Aggregate principal amount redeemed</t>
  </si>
  <si>
    <t>Repayments of debt</t>
  </si>
  <si>
    <t>Payments of debt extinguishment costs</t>
  </si>
  <si>
    <t>Accrued interest</t>
  </si>
  <si>
    <t>Debt - Schedule of Debt (Details) - USD ($) $ in Thousands</t>
  </si>
  <si>
    <t>Capital leases</t>
  </si>
  <si>
    <t>Other debt</t>
  </si>
  <si>
    <t>Revolving Credit Agreement</t>
  </si>
  <si>
    <t>Total debt</t>
  </si>
  <si>
    <t>Debt issuance costs on senior unsecured notes</t>
  </si>
  <si>
    <t>Premium on senior unsecured notes</t>
  </si>
  <si>
    <t>Less: current portion</t>
  </si>
  <si>
    <t>Total long-term debt</t>
  </si>
  <si>
    <t>Senior Notes | 7.500% senior unsecured notes due 2022</t>
  </si>
  <si>
    <t>Senior unsecured notes</t>
  </si>
  <si>
    <t>Senior Notes | 6.250% senior unsecured notes due 2024</t>
  </si>
  <si>
    <t>6.25%</t>
  </si>
  <si>
    <t>Senior Notes | 5.375% senior unsecured notes due 2025</t>
  </si>
  <si>
    <t>5.375%</t>
  </si>
  <si>
    <t>Debt - Revolving Credit Agreement (Details) - USD ($)</t>
  </si>
  <si>
    <t>Outstanding borrowing</t>
  </si>
  <si>
    <t>Current borrowing base</t>
  </si>
  <si>
    <t>Borrowing base</t>
  </si>
  <si>
    <t>Letters of credit outstanding, amount</t>
  </si>
  <si>
    <t>Revolving credit agreement, remaining borrowing capacity</t>
  </si>
  <si>
    <t>Revolving Credit Agreement | Weighted Average</t>
  </si>
  <si>
    <t>Revolving credit agreement, weighted average interest rate</t>
  </si>
  <si>
    <t>2.00%</t>
  </si>
  <si>
    <t>Debt - 5.250% Senior Unsecured Notes due 2025 (Details) - Senior Notes - 5.250% senior unsecured notes due 2025 - USD ($)</t>
  </si>
  <si>
    <t>Debt - Schedule of Principal Maturities of Debt (Details) - USD ($) $ in Thousands</t>
  </si>
  <si>
    <t>Thereafter</t>
  </si>
  <si>
    <t>Debt - Schedule of Interest Expense (Details) - USD ($) $ in Thousands</t>
  </si>
  <si>
    <t>Cash payments for interest</t>
  </si>
  <si>
    <t>Change in interest accrual</t>
  </si>
  <si>
    <t>Amortization of deferred loan origination costs</t>
  </si>
  <si>
    <t>Other interest income</t>
  </si>
  <si>
    <t>Total interest expense, net</t>
  </si>
  <si>
    <t>Equity - Additional Information (Details) - $ / shares</t>
  </si>
  <si>
    <t>Equity [Line Items]</t>
  </si>
  <si>
    <t>Equity - Allocation of Net Income to Common Stockholders and EPS Computations (Details) - USD ($) $ / shares in Units, shares in Thousands, $ in Thousands</t>
  </si>
  <si>
    <t>Numerator:</t>
  </si>
  <si>
    <t>Basic net income (loss) attributable to Parsley Energy, Inc. Stockholders</t>
  </si>
  <si>
    <t>Denominator:</t>
  </si>
  <si>
    <t>Basic weighted average shares outstanding (in shares)</t>
  </si>
  <si>
    <t>Basic EPS attributable to Parsley Energy, Inc. Stockholders (in dollars per share)</t>
  </si>
  <si>
    <t>Net income (loss) attributable to Parsley Energy, Inc. Stockholders</t>
  </si>
  <si>
    <t>Diluted net loss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Units</t>
  </si>
  <si>
    <t>Class Of Stock [Line Items]</t>
  </si>
  <si>
    <t>Antidilutive securities excluded from computation of EPS</t>
  </si>
  <si>
    <t>Equity - Noncontrolling Interest (Details) - Public Offering</t>
  </si>
  <si>
    <t>Aug. 18, 2016</t>
  </si>
  <si>
    <t>Minority Interest [Line Items]</t>
  </si>
  <si>
    <t>Percentage of shares acquired of Parsley LLC</t>
  </si>
  <si>
    <t>89.80%</t>
  </si>
  <si>
    <t>86.50%</t>
  </si>
  <si>
    <t>Parsley LLC | PE Unit Holders</t>
  </si>
  <si>
    <t>Percentage of ownership interest, Noncontrolling owners</t>
  </si>
  <si>
    <t>10.20%</t>
  </si>
  <si>
    <t>13.50%</t>
  </si>
  <si>
    <t>Equity - Summary of Noncontrolling Interest Income (Loss) (Details) - USD ($) $ in Thousands</t>
  </si>
  <si>
    <t>Net income (loss) attributable to noncontrolling interests</t>
  </si>
  <si>
    <t>Parsley LLC</t>
  </si>
  <si>
    <t>Pacesetter Drilling, LLC</t>
  </si>
  <si>
    <t>Stock-Based Compensation - Additional Information (Details) - USD ($) $ in Millions</t>
  </si>
  <si>
    <t>Share Based Compensation Arrangement By Share Based Payment Award [Line Items]</t>
  </si>
  <si>
    <t>Unamortized compensation expense related to outstanding restricted stock, restricted stock units, and performance units</t>
  </si>
  <si>
    <t>Restricted Stock, Restricted Stock Units and Performance Units</t>
  </si>
  <si>
    <t>Stock based compensation expense</t>
  </si>
  <si>
    <t>Stock-Based Compensation - Summary of Restricted Stock, Restricted Stock Unit and Performance Unit Activity (Details) shares in Thousands</t>
  </si>
  <si>
    <t>Mar. 31, 2017$ / sharesshares</t>
  </si>
  <si>
    <t>Time-Based Restricted Stock</t>
  </si>
  <si>
    <t>Share-based Compensation Arrangement by Share-based Payment Award, Equity Instruments Other than Options, Nonvested, Number of Shares [Roll Forward]</t>
  </si>
  <si>
    <t>Outstanding, beginning balance (in shares)</t>
  </si>
  <si>
    <t>Awards granted (in shares)</t>
  </si>
  <si>
    <t>Vested (in shares)</t>
  </si>
  <si>
    <t>Forfeited (in shares)</t>
  </si>
  <si>
    <t>Outstanding, ending balance (in shares)</t>
  </si>
  <si>
    <t>Weighted average grant date fair value (USD per share) | $ / shares</t>
  </si>
  <si>
    <t>Time-Based Restricted Stock Units</t>
  </si>
  <si>
    <t>Income Taxes - Additional Information (Details) - USD ($) $ in Thousands</t>
  </si>
  <si>
    <t>Income Tax Disclosure [Line Items]</t>
  </si>
  <si>
    <t>Effective income tax rate</t>
  </si>
  <si>
    <t>32.50%</t>
  </si>
  <si>
    <t>27.10%</t>
  </si>
  <si>
    <t>Income tax expense (benefit)</t>
  </si>
  <si>
    <t>Federal tax rate</t>
  </si>
  <si>
    <t>35.00%</t>
  </si>
  <si>
    <t>Increase in Company's ownership of Parsley LLC</t>
  </si>
  <si>
    <t>3.30%</t>
  </si>
  <si>
    <t>Additional deferred tax liability due to Private Placement</t>
  </si>
  <si>
    <t>Private Placement</t>
  </si>
  <si>
    <t>Increase in statutory rate related to tax and book basis</t>
  </si>
  <si>
    <t>1.20%</t>
  </si>
  <si>
    <t>Income Taxes - Tax Receivable Agreement (Details) - USD ($) $ in Thousands</t>
  </si>
  <si>
    <t>May 29, 2014</t>
  </si>
  <si>
    <t>Operating Loss Carryforwards [Line Items]</t>
  </si>
  <si>
    <t>Tax Receivable Agreement | IPO</t>
  </si>
  <si>
    <t>Payment of net cash savings from tax, percent</t>
  </si>
  <si>
    <t>85.00%</t>
  </si>
  <si>
    <t>Valuation allowance</t>
  </si>
  <si>
    <t>Decrease in deferred liabilities</t>
  </si>
  <si>
    <t>Valuation allowance, deferred tax asset, increase (decrease)</t>
  </si>
  <si>
    <t>Deferred tax assets, net valuation allowance</t>
  </si>
  <si>
    <t>Related Party Transactions (Details) $ in Millions</t>
  </si>
  <si>
    <t>Mar. 31, 2017USD ($)</t>
  </si>
  <si>
    <t>Related Party Transaction [Line Items]</t>
  </si>
  <si>
    <t>Conversion of stock, conversion ratio</t>
  </si>
  <si>
    <t>Company incurred charges for services performed</t>
  </si>
  <si>
    <t>Related Party Working Interest Owners</t>
  </si>
  <si>
    <t>Amounts disbursed to related parties</t>
  </si>
  <si>
    <t>Lone Star Well Service, LLC</t>
  </si>
  <si>
    <t>Significant Customers (Details) - Customer Concentration Risk - Sales Revenue, Net</t>
  </si>
  <si>
    <t>Shell Trading (US) Company</t>
  </si>
  <si>
    <t>Concentration Risk [Line Items]</t>
  </si>
  <si>
    <t>Revenue percentage accounted by purchasers</t>
  </si>
  <si>
    <t>66.00%</t>
  </si>
  <si>
    <t>38.00%</t>
  </si>
  <si>
    <t>Targa Pipeline Mid-Continent, LLC</t>
  </si>
  <si>
    <t>13.00%</t>
  </si>
  <si>
    <t>14.00%</t>
  </si>
  <si>
    <t>BML, Inc.</t>
  </si>
  <si>
    <t>4.00%</t>
  </si>
  <si>
    <t>22.00%</t>
  </si>
  <si>
    <t>TransOil Marketing, LLC</t>
  </si>
  <si>
    <t>1.00%</t>
  </si>
  <si>
    <t>11.00%</t>
  </si>
  <si>
    <t>Disclosures about Fair Value of Financial Instruments - Schedule of Financial Assets and Liabilities Measured at Fair Value (Details) - USD ($) $ in Thousands</t>
  </si>
  <si>
    <t>Assets:</t>
  </si>
  <si>
    <t>Money market funds</t>
  </si>
  <si>
    <t>Commodity derivative instruments</t>
  </si>
  <si>
    <t>Total assets</t>
  </si>
  <si>
    <t>Liabilities:</t>
  </si>
  <si>
    <t>Total liabilities</t>
  </si>
  <si>
    <t>Net asset (liability)</t>
  </si>
  <si>
    <t>Interest income (expense)</t>
  </si>
  <si>
    <t>Commodity Derivative Contracts</t>
  </si>
  <si>
    <t>Commodity Derivative Contracts | Level 1</t>
  </si>
  <si>
    <t>Commodity Derivative Contracts | Level 2</t>
  </si>
  <si>
    <t>Commodity Derivative Contracts | Level 3</t>
  </si>
  <si>
    <t>Money market funds | Level 1</t>
  </si>
  <si>
    <t>Money market funds | Level 2</t>
  </si>
  <si>
    <t>Money market funds | Level 3</t>
  </si>
  <si>
    <t>Disclosures about Fair Value of Financial Instruments - Schedule of Fair Value of Financial Instrument Not Carried at Fair Value (Details) - USD ($) $ in Thousands</t>
  </si>
  <si>
    <t>Carrying Amount</t>
  </si>
  <si>
    <t>Commercial paper</t>
  </si>
  <si>
    <t>Carrying Amount | Senior Notes | 7.500% senior unsecured notes due 2022</t>
  </si>
  <si>
    <t>Senior Notes</t>
  </si>
  <si>
    <t>Carrying Amount | Senior Notes | 6.250% senior unsecured notes due 2024</t>
  </si>
  <si>
    <t>Carrying Amount | Senior Notes | 5.375% senior unsecured notes due 2025</t>
  </si>
  <si>
    <t>Carrying Amount | Senior Notes | 5.250% senior unsecured notes due 2025</t>
  </si>
  <si>
    <t>Fair Value</t>
  </si>
  <si>
    <t>Fair Value | Senior Notes | 7.500% senior unsecured notes due 2022</t>
  </si>
  <si>
    <t>Fair Value | Senior Notes | 6.250% senior unsecured notes due 2024</t>
  </si>
  <si>
    <t>Fair Value | Senior Notes | 5.375% senior unsecured notes due 2025</t>
  </si>
  <si>
    <t>Fair Value | Senior Notes | 5.250% senior unsecured notes due 2025</t>
  </si>
  <si>
    <t>Disclosures about Fair Value of Financial Instruments - Cash and Cash Equivalents (Details) - USD ($) $ in Thousands</t>
  </si>
  <si>
    <t>Fair Value Balance Sheet Grouping Financial Statement Captions [Line Items]</t>
  </si>
  <si>
    <t>Cash</t>
  </si>
  <si>
    <t>Commercial Paper</t>
  </si>
  <si>
    <t>Subsequent Events - Double Eagle Acquisition (Details) - Subsequent Event - Double Eagle Acquisition shares in Millions, $ in Billions</t>
  </si>
  <si>
    <t>Apr. 20, 2017USD ($)shares</t>
  </si>
  <si>
    <t>Subsequent Event [Line Items]</t>
  </si>
  <si>
    <t>Total consideration for acquisition | $</t>
  </si>
  <si>
    <t>PE Units</t>
  </si>
  <si>
    <t>Consideration transferred, equity interests issued and issuable, shares</t>
  </si>
  <si>
    <t>Common Stock, Class B | Common Stock</t>
  </si>
  <si>
    <t>Subsequent Events - Third Amendment to the Revolving Credit Agreement (Details) - Revolving Credit Agreement</t>
  </si>
  <si>
    <t>Apr. 28, 2017USD ($)</t>
  </si>
  <si>
    <t>Apr. 27, 2017USD ($)</t>
  </si>
  <si>
    <t>Third Amendment | Subsequent Event</t>
  </si>
  <si>
    <t>Minimum mortgage and title coverage requirement</t>
  </si>
  <si>
    <t>90.00%</t>
  </si>
  <si>
    <t>Consolidated leverage ratio threshold</t>
  </si>
  <si>
    <t>Aggregate elected borrowing capacity</t>
  </si>
  <si>
    <t>London Interbank Offered Rate (LIBOR) | Alternate Base Rate Loans | Line of Credit | Subsequent Event</t>
  </si>
  <si>
    <t>Basis spread on variable rate</t>
  </si>
  <si>
    <t>0.5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466</v>
      </c>
    </row>
    <row r="12" spans="1:3">
      <c r="A12" s="4" t="s">
        <v>19</v>
      </c>
      <c r="B12" s="4" t="s">
        <v>20</v>
      </c>
    </row>
    <row r="13" spans="1:3">
      <c r="A13" s="4" t="s">
        <v>21</v>
      </c>
      <c r="B13" s="4" t="s">
        <v>22</v>
      </c>
    </row>
    <row r="14" spans="1:3">
      <c r="A14" s="4" t="s">
        <v>23</v>
      </c>
    </row>
    <row r="15" spans="1:3">
      <c r="A15" s="3" t="s">
        <v>4</v>
      </c>
    </row>
    <row r="16" spans="1:3">
      <c r="A16" s="4" t="s">
        <v>24</v>
      </c>
      <c r="C16" s="5" t="n">
        <v>246486859</v>
      </c>
    </row>
    <row r="17" spans="1:3">
      <c r="A17" s="4" t="s">
        <v>25</v>
      </c>
    </row>
    <row r="18" spans="1:3">
      <c r="A18" s="3" t="s">
        <v>4</v>
      </c>
    </row>
    <row r="19" spans="1:3">
      <c r="A19" s="4" t="s">
        <v>24</v>
      </c>
      <c r="C19" s="5" t="n">
        <v>67857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16514</v>
      </c>
      <c r="C3" s="7" t="n">
        <v>133379</v>
      </c>
    </row>
    <row r="4" spans="1:3">
      <c r="A4" s="4" t="s">
        <v>30</v>
      </c>
      <c r="B4" s="5" t="n">
        <v>3529</v>
      </c>
      <c r="C4" s="5" t="n">
        <v>3290</v>
      </c>
    </row>
    <row r="5" spans="1:3">
      <c r="A5" s="3" t="s">
        <v>31</v>
      </c>
    </row>
    <row r="6" spans="1:3">
      <c r="A6" s="4" t="s">
        <v>32</v>
      </c>
      <c r="B6" s="5" t="n">
        <v>8257</v>
      </c>
      <c r="C6" s="5" t="n">
        <v>12698</v>
      </c>
    </row>
    <row r="7" spans="1:3">
      <c r="A7" s="4" t="s">
        <v>33</v>
      </c>
      <c r="B7" s="5" t="n">
        <v>70640</v>
      </c>
      <c r="C7" s="5" t="n">
        <v>59174</v>
      </c>
    </row>
    <row r="8" spans="1:3">
      <c r="A8" s="4" t="s">
        <v>34</v>
      </c>
      <c r="B8" s="5" t="n">
        <v>187</v>
      </c>
      <c r="C8" s="5" t="n">
        <v>290</v>
      </c>
    </row>
    <row r="9" spans="1:3">
      <c r="A9" s="4" t="s">
        <v>35</v>
      </c>
      <c r="B9" s="5" t="n">
        <v>67036</v>
      </c>
      <c r="C9" s="5" t="n">
        <v>39708</v>
      </c>
    </row>
    <row r="10" spans="1:3">
      <c r="A10" s="4" t="s">
        <v>36</v>
      </c>
      <c r="B10" s="5" t="n">
        <v>143013</v>
      </c>
      <c r="C10" s="5" t="n">
        <v>50949</v>
      </c>
    </row>
    <row r="11" spans="1:3">
      <c r="A11" s="4" t="s">
        <v>37</v>
      </c>
      <c r="B11" s="5" t="n">
        <v>2209176</v>
      </c>
      <c r="C11" s="5" t="n">
        <v>299488</v>
      </c>
    </row>
    <row r="12" spans="1:3">
      <c r="A12" s="3" t="s">
        <v>38</v>
      </c>
    </row>
    <row r="13" spans="1:3">
      <c r="A13" s="4" t="s">
        <v>39</v>
      </c>
      <c r="B13" s="5" t="n">
        <v>4844671</v>
      </c>
      <c r="C13" s="5" t="n">
        <v>4063417</v>
      </c>
    </row>
    <row r="14" spans="1:3">
      <c r="A14" s="4" t="s">
        <v>40</v>
      </c>
      <c r="B14" s="5" t="n">
        <v>-573099</v>
      </c>
      <c r="C14" s="5" t="n">
        <v>-506175</v>
      </c>
    </row>
    <row r="15" spans="1:3">
      <c r="A15" s="4" t="s">
        <v>41</v>
      </c>
      <c r="B15" s="5" t="n">
        <v>4271572</v>
      </c>
      <c r="C15" s="5" t="n">
        <v>3557242</v>
      </c>
    </row>
    <row r="16" spans="1:3">
      <c r="A16" s="4" t="s">
        <v>42</v>
      </c>
      <c r="B16" s="5" t="n">
        <v>68553</v>
      </c>
      <c r="C16" s="5" t="n">
        <v>59318</v>
      </c>
    </row>
    <row r="17" spans="1:3">
      <c r="A17" s="4" t="s">
        <v>43</v>
      </c>
      <c r="B17" s="5" t="n">
        <v>4340125</v>
      </c>
      <c r="C17" s="5" t="n">
        <v>3616560</v>
      </c>
    </row>
    <row r="18" spans="1:3">
      <c r="A18" s="3" t="s">
        <v>44</v>
      </c>
    </row>
    <row r="19" spans="1:3">
      <c r="A19" s="4" t="s">
        <v>45</v>
      </c>
      <c r="B19" s="5" t="n">
        <v>107802</v>
      </c>
      <c r="C19" s="5" t="n">
        <v>16416</v>
      </c>
    </row>
    <row r="20" spans="1:3">
      <c r="A20" s="4" t="s">
        <v>46</v>
      </c>
      <c r="B20" s="5" t="n">
        <v>7026</v>
      </c>
      <c r="C20" s="5" t="n">
        <v>6318</v>
      </c>
    </row>
    <row r="21" spans="1:3">
      <c r="A21" s="4" t="s">
        <v>47</v>
      </c>
      <c r="B21" s="5" t="n">
        <v>114828</v>
      </c>
      <c r="C21" s="5" t="n">
        <v>22734</v>
      </c>
    </row>
    <row r="22" spans="1:3">
      <c r="A22" s="4" t="s">
        <v>48</v>
      </c>
      <c r="B22" s="5" t="n">
        <v>6664129</v>
      </c>
      <c r="C22" s="5" t="n">
        <v>3938782</v>
      </c>
    </row>
    <row r="23" spans="1:3">
      <c r="A23" s="3" t="s">
        <v>49</v>
      </c>
    </row>
    <row r="24" spans="1:3">
      <c r="A24" s="4" t="s">
        <v>50</v>
      </c>
      <c r="B24" s="5" t="n">
        <v>207456</v>
      </c>
      <c r="C24" s="5" t="n">
        <v>162317</v>
      </c>
    </row>
    <row r="25" spans="1:3">
      <c r="A25" s="4" t="s">
        <v>51</v>
      </c>
      <c r="B25" s="5" t="n">
        <v>78815</v>
      </c>
      <c r="C25" s="5" t="n">
        <v>69452</v>
      </c>
    </row>
    <row r="26" spans="1:3">
      <c r="A26" s="4" t="s">
        <v>52</v>
      </c>
      <c r="B26" s="5" t="n">
        <v>2638</v>
      </c>
      <c r="C26" s="5" t="n">
        <v>67214</v>
      </c>
    </row>
    <row r="27" spans="1:3">
      <c r="A27" s="4" t="s">
        <v>35</v>
      </c>
      <c r="B27" s="5" t="n">
        <v>52434</v>
      </c>
      <c r="C27" s="5" t="n">
        <v>44153</v>
      </c>
    </row>
    <row r="28" spans="1:3">
      <c r="A28" s="4" t="s">
        <v>53</v>
      </c>
      <c r="B28" s="5" t="n">
        <v>3225</v>
      </c>
      <c r="C28" s="5" t="n">
        <v>1818</v>
      </c>
    </row>
    <row r="29" spans="1:3">
      <c r="A29" s="4" t="s">
        <v>54</v>
      </c>
      <c r="B29" s="5" t="n">
        <v>344568</v>
      </c>
      <c r="C29" s="5" t="n">
        <v>344954</v>
      </c>
    </row>
    <row r="30" spans="1:3">
      <c r="A30" s="3" t="s">
        <v>55</v>
      </c>
    </row>
    <row r="31" spans="1:3">
      <c r="A31" s="4" t="s">
        <v>56</v>
      </c>
      <c r="B31" s="5" t="n">
        <v>1490022</v>
      </c>
      <c r="C31" s="5" t="n">
        <v>1041324</v>
      </c>
    </row>
    <row r="32" spans="1:3">
      <c r="A32" s="4" t="s">
        <v>57</v>
      </c>
      <c r="B32" s="5" t="n">
        <v>11695</v>
      </c>
      <c r="C32" s="5" t="n">
        <v>9574</v>
      </c>
    </row>
    <row r="33" spans="1:3">
      <c r="A33" s="4" t="s">
        <v>58</v>
      </c>
      <c r="B33" s="5" t="n">
        <v>36975</v>
      </c>
      <c r="C33" s="5" t="n">
        <v>5483</v>
      </c>
    </row>
    <row r="34" spans="1:3">
      <c r="A34" s="4" t="s">
        <v>59</v>
      </c>
      <c r="B34" s="5" t="n">
        <v>114876</v>
      </c>
      <c r="C34" s="5" t="n">
        <v>94326</v>
      </c>
    </row>
    <row r="35" spans="1:3">
      <c r="A35" s="4" t="s">
        <v>45</v>
      </c>
      <c r="B35" s="5" t="n">
        <v>82905</v>
      </c>
      <c r="C35" s="5" t="n">
        <v>12815</v>
      </c>
    </row>
    <row r="36" spans="1:3">
      <c r="A36" s="4" t="s">
        <v>60</v>
      </c>
      <c r="B36" s="5" t="n">
        <v>1736473</v>
      </c>
      <c r="C36" s="5" t="n">
        <v>1163522</v>
      </c>
    </row>
    <row r="37" spans="1:3">
      <c r="A37" s="4" t="s">
        <v>61</v>
      </c>
      <c r="B37" s="4" t="s">
        <v>62</v>
      </c>
      <c r="C37" s="4" t="s">
        <v>62</v>
      </c>
    </row>
    <row r="38" spans="1:3">
      <c r="A38" s="3" t="s">
        <v>63</v>
      </c>
    </row>
    <row r="39" spans="1:3">
      <c r="A39" s="4" t="s">
        <v>64</v>
      </c>
      <c r="B39" s="5" t="n">
        <v>0</v>
      </c>
      <c r="C39" s="5" t="n">
        <v>0</v>
      </c>
    </row>
    <row r="40" spans="1:3">
      <c r="A40" s="4" t="s">
        <v>65</v>
      </c>
      <c r="B40" s="5" t="n">
        <v>4129924</v>
      </c>
      <c r="C40" s="5" t="n">
        <v>2151197</v>
      </c>
    </row>
    <row r="41" spans="1:3">
      <c r="A41" s="4" t="s">
        <v>66</v>
      </c>
      <c r="B41" s="5" t="n">
        <v>-33813</v>
      </c>
      <c r="C41" s="5" t="n">
        <v>-63255</v>
      </c>
    </row>
    <row r="42" spans="1:3">
      <c r="A42" s="4" t="s">
        <v>67</v>
      </c>
      <c r="B42" s="5" t="n">
        <v>-493</v>
      </c>
      <c r="C42" s="5" t="n">
        <v>-381</v>
      </c>
    </row>
    <row r="43" spans="1:3">
      <c r="A43" s="4" t="s">
        <v>68</v>
      </c>
      <c r="B43" s="5" t="n">
        <v>4098364</v>
      </c>
      <c r="C43" s="5" t="n">
        <v>2089638</v>
      </c>
    </row>
    <row r="44" spans="1:3">
      <c r="A44" s="4" t="s">
        <v>69</v>
      </c>
      <c r="B44" s="5" t="n">
        <v>484724</v>
      </c>
      <c r="C44" s="5" t="n">
        <v>340668</v>
      </c>
    </row>
    <row r="45" spans="1:3">
      <c r="A45" s="4" t="s">
        <v>70</v>
      </c>
      <c r="B45" s="5" t="n">
        <v>4583088</v>
      </c>
      <c r="C45" s="5" t="n">
        <v>2430306</v>
      </c>
    </row>
    <row r="46" spans="1:3">
      <c r="A46" s="4" t="s">
        <v>71</v>
      </c>
      <c r="B46" s="5" t="n">
        <v>6664129</v>
      </c>
      <c r="C46" s="5" t="n">
        <v>3938782</v>
      </c>
    </row>
    <row r="47" spans="1:3">
      <c r="A47" s="4" t="s">
        <v>72</v>
      </c>
    </row>
    <row r="48" spans="1:3">
      <c r="A48" s="3" t="s">
        <v>63</v>
      </c>
    </row>
    <row r="49" spans="1:3">
      <c r="A49" s="4" t="s">
        <v>73</v>
      </c>
      <c r="B49" s="5" t="n">
        <v>2466</v>
      </c>
      <c r="C49" s="5" t="n">
        <v>1797</v>
      </c>
    </row>
    <row r="50" spans="1:3">
      <c r="A50" s="4" t="s">
        <v>74</v>
      </c>
    </row>
    <row r="51" spans="1:3">
      <c r="A51" s="3" t="s">
        <v>63</v>
      </c>
    </row>
    <row r="52" spans="1:3">
      <c r="A52" s="4" t="s">
        <v>73</v>
      </c>
      <c r="B52" s="7" t="n">
        <v>280</v>
      </c>
      <c r="C52" s="7" t="n">
        <v>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0</v>
      </c>
    </row>
    <row r="4" spans="1:2">
      <c r="A4" s="4" t="s">
        <v>18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7</v>
      </c>
    </row>
    <row r="2" spans="1:3">
      <c r="A2" s="4" t="s">
        <v>76</v>
      </c>
      <c r="B2" s="8" t="n">
        <v>0.01</v>
      </c>
      <c r="C2" s="8" t="n">
        <v>0.01</v>
      </c>
    </row>
    <row r="3" spans="1:3">
      <c r="A3" s="4" t="s">
        <v>77</v>
      </c>
      <c r="B3" s="5" t="n">
        <v>50000000</v>
      </c>
      <c r="C3" s="5" t="n">
        <v>50000000</v>
      </c>
    </row>
    <row r="4" spans="1:3">
      <c r="A4" s="4" t="s">
        <v>78</v>
      </c>
      <c r="B4" s="5" t="n">
        <v>0</v>
      </c>
      <c r="C4" s="5" t="n">
        <v>0</v>
      </c>
    </row>
    <row r="5" spans="1:3">
      <c r="A5" s="4" t="s">
        <v>79</v>
      </c>
      <c r="B5" s="5" t="n">
        <v>0</v>
      </c>
      <c r="C5" s="5" t="n">
        <v>0</v>
      </c>
    </row>
    <row r="6" spans="1:3">
      <c r="A6" s="4" t="s">
        <v>80</v>
      </c>
      <c r="B6" s="5" t="n">
        <v>142921</v>
      </c>
      <c r="C6" s="5" t="n">
        <v>139416</v>
      </c>
    </row>
    <row r="7" spans="1:3">
      <c r="A7" s="4" t="s">
        <v>23</v>
      </c>
    </row>
    <row r="8" spans="1:3">
      <c r="A8" s="4" t="s">
        <v>81</v>
      </c>
      <c r="B8" s="8" t="n">
        <v>0.01</v>
      </c>
      <c r="C8" s="8" t="n">
        <v>0.01</v>
      </c>
    </row>
    <row r="9" spans="1:3">
      <c r="A9" s="4" t="s">
        <v>82</v>
      </c>
      <c r="B9" s="5" t="n">
        <v>600000000</v>
      </c>
      <c r="C9" s="5" t="n">
        <v>600000000</v>
      </c>
    </row>
    <row r="10" spans="1:3">
      <c r="A10" s="4" t="s">
        <v>83</v>
      </c>
      <c r="B10" s="5" t="n">
        <v>246629780</v>
      </c>
      <c r="C10" s="5" t="n">
        <v>179730033</v>
      </c>
    </row>
    <row r="11" spans="1:3">
      <c r="A11" s="4" t="s">
        <v>84</v>
      </c>
      <c r="B11" s="5" t="n">
        <v>246486859</v>
      </c>
      <c r="C11" s="5" t="n">
        <v>179590617</v>
      </c>
    </row>
    <row r="12" spans="1:3">
      <c r="A12" s="4" t="s">
        <v>25</v>
      </c>
    </row>
    <row r="13" spans="1:3">
      <c r="A13" s="4" t="s">
        <v>81</v>
      </c>
      <c r="B13" s="8" t="n">
        <v>0.01</v>
      </c>
      <c r="C13" s="8" t="n">
        <v>0.01</v>
      </c>
    </row>
    <row r="14" spans="1:3">
      <c r="A14" s="4" t="s">
        <v>82</v>
      </c>
      <c r="B14" s="5" t="n">
        <v>125000000</v>
      </c>
      <c r="C14" s="5" t="n">
        <v>125000000</v>
      </c>
    </row>
    <row r="15" spans="1:3">
      <c r="A15" s="4" t="s">
        <v>83</v>
      </c>
      <c r="B15" s="5" t="n">
        <v>28008573</v>
      </c>
      <c r="C15" s="5" t="n">
        <v>28008573</v>
      </c>
    </row>
    <row r="16" spans="1:3">
      <c r="A16" s="4" t="s">
        <v>84</v>
      </c>
      <c r="B16" s="5" t="n">
        <v>28008573</v>
      </c>
      <c r="C16" s="5" t="n">
        <v>28008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69</v>
      </c>
      <c r="B1" s="2" t="s">
        <v>270</v>
      </c>
      <c r="C1" s="2" t="s">
        <v>271</v>
      </c>
      <c r="D1" s="2" t="s">
        <v>272</v>
      </c>
      <c r="E1" s="2" t="s">
        <v>273</v>
      </c>
      <c r="F1" s="2" t="s">
        <v>2</v>
      </c>
      <c r="G1" s="2" t="s">
        <v>86</v>
      </c>
      <c r="H1" s="2" t="s">
        <v>274</v>
      </c>
      <c r="I1" s="2" t="s">
        <v>27</v>
      </c>
    </row>
    <row r="2" spans="1:9">
      <c r="A2" s="3" t="s">
        <v>275</v>
      </c>
    </row>
    <row r="3" spans="1:9">
      <c r="A3" s="4" t="s">
        <v>276</v>
      </c>
      <c r="F3" s="7" t="n">
        <v>2123486000</v>
      </c>
      <c r="G3" s="7" t="n">
        <v>36000</v>
      </c>
    </row>
    <row r="4" spans="1:9">
      <c r="A4" s="4" t="s">
        <v>277</v>
      </c>
    </row>
    <row r="5" spans="1:9">
      <c r="A5" s="3" t="s">
        <v>275</v>
      </c>
    </row>
    <row r="6" spans="1:9">
      <c r="A6" s="4" t="s">
        <v>278</v>
      </c>
      <c r="B6" s="7" t="n">
        <v>450000000</v>
      </c>
    </row>
    <row r="7" spans="1:9">
      <c r="A7" s="4" t="s">
        <v>279</v>
      </c>
      <c r="B7" s="4" t="s">
        <v>280</v>
      </c>
      <c r="F7" s="4" t="s">
        <v>280</v>
      </c>
    </row>
    <row r="8" spans="1:9">
      <c r="A8" s="4" t="s">
        <v>281</v>
      </c>
      <c r="B8" s="7" t="n">
        <v>450000000</v>
      </c>
    </row>
    <row r="9" spans="1:9">
      <c r="A9" s="4" t="s">
        <v>282</v>
      </c>
      <c r="B9" s="5" t="n">
        <v>443800000</v>
      </c>
    </row>
    <row r="10" spans="1:9">
      <c r="A10" s="4" t="s">
        <v>23</v>
      </c>
    </row>
    <row r="11" spans="1:9">
      <c r="A11" s="3" t="s">
        <v>275</v>
      </c>
    </row>
    <row r="12" spans="1:9">
      <c r="A12" s="4" t="s">
        <v>81</v>
      </c>
      <c r="F12" s="8" t="n">
        <v>0.01</v>
      </c>
      <c r="I12" s="8" t="n">
        <v>0.01</v>
      </c>
    </row>
    <row r="13" spans="1:9">
      <c r="A13" s="4" t="s">
        <v>283</v>
      </c>
    </row>
    <row r="14" spans="1:9">
      <c r="A14" s="3" t="s">
        <v>275</v>
      </c>
    </row>
    <row r="15" spans="1:9">
      <c r="A15" s="4" t="s">
        <v>284</v>
      </c>
      <c r="F15" s="5" t="n">
        <v>66700000</v>
      </c>
    </row>
    <row r="16" spans="1:9">
      <c r="A16" s="4" t="s">
        <v>285</v>
      </c>
    </row>
    <row r="17" spans="1:9">
      <c r="A17" s="3" t="s">
        <v>275</v>
      </c>
    </row>
    <row r="18" spans="1:9">
      <c r="A18" s="4" t="s">
        <v>284</v>
      </c>
      <c r="C18" s="5" t="n">
        <v>41400000</v>
      </c>
      <c r="E18" s="5" t="n">
        <v>25300000</v>
      </c>
    </row>
    <row r="19" spans="1:9">
      <c r="A19" s="4" t="s">
        <v>81</v>
      </c>
      <c r="H19" s="8" t="n">
        <v>0.01</v>
      </c>
    </row>
    <row r="20" spans="1:9">
      <c r="A20" s="4" t="s">
        <v>286</v>
      </c>
      <c r="C20" s="5" t="n">
        <v>5400000</v>
      </c>
      <c r="E20" s="5" t="n">
        <v>3300000</v>
      </c>
    </row>
    <row r="21" spans="1:9">
      <c r="A21" s="4" t="s">
        <v>287</v>
      </c>
      <c r="C21" s="7" t="n">
        <v>31</v>
      </c>
      <c r="E21" s="7" t="n">
        <v>35</v>
      </c>
    </row>
    <row r="22" spans="1:9">
      <c r="A22" s="4" t="s">
        <v>288</v>
      </c>
      <c r="B22" s="5" t="n">
        <v>1283400000</v>
      </c>
      <c r="D22" s="7" t="n">
        <v>885500000</v>
      </c>
    </row>
    <row r="23" spans="1:9">
      <c r="A23" s="4" t="s">
        <v>276</v>
      </c>
      <c r="B23" s="7" t="n">
        <v>1260500000</v>
      </c>
      <c r="D23" s="7" t="n">
        <v>86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89</v>
      </c>
      <c r="B1" s="2" t="s">
        <v>2</v>
      </c>
    </row>
    <row r="2" spans="1:2">
      <c r="A2" s="4" t="s">
        <v>290</v>
      </c>
    </row>
    <row r="3" spans="1:2">
      <c r="A3" s="3" t="s">
        <v>291</v>
      </c>
    </row>
    <row r="4" spans="1:2">
      <c r="A4" s="4" t="s">
        <v>292</v>
      </c>
      <c r="B4" s="4" t="s">
        <v>293</v>
      </c>
    </row>
    <row r="5" spans="1:2">
      <c r="A5" s="4" t="s">
        <v>294</v>
      </c>
    </row>
    <row r="6" spans="1:2">
      <c r="A6" s="3" t="s">
        <v>291</v>
      </c>
    </row>
    <row r="7" spans="1:2">
      <c r="A7" s="4" t="s">
        <v>295</v>
      </c>
      <c r="B7"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4"/>
    <col customWidth="1" max="3" min="3" width="35"/>
    <col customWidth="1" max="4" min="4" width="35"/>
    <col customWidth="1" max="5" min="5" width="35"/>
  </cols>
  <sheetData>
    <row r="1" spans="1:5">
      <c r="A1" s="1" t="s">
        <v>297</v>
      </c>
      <c r="B1" s="2" t="s">
        <v>298</v>
      </c>
      <c r="C1" s="2" t="s">
        <v>299</v>
      </c>
    </row>
    <row r="2" spans="1:5">
      <c r="B2" s="2" t="s">
        <v>300</v>
      </c>
      <c r="C2" s="2" t="s">
        <v>301</v>
      </c>
      <c r="D2" s="2" t="s">
        <v>302</v>
      </c>
      <c r="E2" s="2" t="s">
        <v>303</v>
      </c>
    </row>
    <row r="3" spans="1:5">
      <c r="A3" s="4" t="s">
        <v>304</v>
      </c>
    </row>
    <row r="4" spans="1:5">
      <c r="A4" s="3" t="s">
        <v>305</v>
      </c>
    </row>
    <row r="5" spans="1:5">
      <c r="A5" s="4" t="s">
        <v>306</v>
      </c>
      <c r="B5" s="5" t="n">
        <v>4275</v>
      </c>
    </row>
    <row r="6" spans="1:5">
      <c r="A6" s="4" t="s">
        <v>307</v>
      </c>
      <c r="B6" s="9" t="n">
        <v>2.75</v>
      </c>
    </row>
    <row r="7" spans="1:5">
      <c r="A7" s="4" t="s">
        <v>308</v>
      </c>
    </row>
    <row r="8" spans="1:5">
      <c r="A8" s="3" t="s">
        <v>305</v>
      </c>
    </row>
    <row r="9" spans="1:5">
      <c r="A9" s="4" t="s">
        <v>306</v>
      </c>
      <c r="B9" s="5" t="n">
        <v>4275</v>
      </c>
    </row>
    <row r="10" spans="1:5">
      <c r="A10" s="4" t="s">
        <v>307</v>
      </c>
      <c r="B10" s="9" t="n">
        <v>2.36</v>
      </c>
    </row>
    <row r="11" spans="1:5">
      <c r="A11" s="4" t="s">
        <v>309</v>
      </c>
    </row>
    <row r="12" spans="1:5">
      <c r="A12" s="3" t="s">
        <v>305</v>
      </c>
    </row>
    <row r="13" spans="1:5">
      <c r="A13" s="4" t="s">
        <v>306</v>
      </c>
      <c r="B13" s="5" t="n">
        <v>4275</v>
      </c>
    </row>
    <row r="14" spans="1:5">
      <c r="A14" s="4" t="s">
        <v>307</v>
      </c>
      <c r="B14" s="9" t="n">
        <v>4.02</v>
      </c>
    </row>
    <row r="15" spans="1:5">
      <c r="A15" s="4" t="s">
        <v>310</v>
      </c>
    </row>
    <row r="16" spans="1:5">
      <c r="A16" s="3" t="s">
        <v>305</v>
      </c>
    </row>
    <row r="17" spans="1:5">
      <c r="A17" s="4" t="s">
        <v>311</v>
      </c>
      <c r="B17" s="9" t="n">
        <v>-1.03</v>
      </c>
      <c r="C17" s="5" t="n">
        <v>0</v>
      </c>
      <c r="D17" s="9" t="n">
        <v>-0.95</v>
      </c>
      <c r="E17" s="9" t="n">
        <v>-1.03</v>
      </c>
    </row>
    <row r="18" spans="1:5">
      <c r="A18" s="4" t="s">
        <v>312</v>
      </c>
    </row>
    <row r="19" spans="1:5">
      <c r="A19" s="3" t="s">
        <v>305</v>
      </c>
    </row>
    <row r="20" spans="1:5">
      <c r="A20" s="4" t="s">
        <v>313</v>
      </c>
      <c r="C20" s="5" t="n">
        <v>4452</v>
      </c>
      <c r="D20" s="5" t="n">
        <v>4452</v>
      </c>
      <c r="E20" s="5" t="n">
        <v>4452</v>
      </c>
    </row>
    <row r="21" spans="1:5">
      <c r="A21" s="4" t="s">
        <v>314</v>
      </c>
      <c r="B21" s="10" t="n">
        <v>8.6</v>
      </c>
      <c r="C21" s="10" t="n">
        <v>8.6</v>
      </c>
      <c r="D21" s="10" t="n">
        <v>8.6</v>
      </c>
      <c r="E21" s="10" t="n">
        <v>8.6</v>
      </c>
    </row>
    <row r="22" spans="1:5">
      <c r="A22" s="4" t="s">
        <v>315</v>
      </c>
    </row>
    <row r="23" spans="1:5">
      <c r="A23" s="3" t="s">
        <v>305</v>
      </c>
    </row>
    <row r="24" spans="1:5">
      <c r="A24" s="4" t="s">
        <v>313</v>
      </c>
      <c r="C24" s="5" t="n">
        <v>0</v>
      </c>
      <c r="D24" s="5" t="n">
        <v>360</v>
      </c>
      <c r="E24" s="5" t="n">
        <v>3270</v>
      </c>
    </row>
    <row r="25" spans="1:5">
      <c r="A25" s="4" t="s">
        <v>316</v>
      </c>
    </row>
    <row r="26" spans="1:5">
      <c r="A26" s="3" t="s">
        <v>305</v>
      </c>
    </row>
    <row r="27" spans="1:5">
      <c r="A27" s="4" t="s">
        <v>313</v>
      </c>
      <c r="C27" s="5" t="n">
        <v>0</v>
      </c>
      <c r="D27" s="5" t="n">
        <v>9000</v>
      </c>
      <c r="E27" s="5" t="n">
        <v>8406</v>
      </c>
    </row>
    <row r="28" spans="1:5">
      <c r="A28" s="4" t="s">
        <v>317</v>
      </c>
      <c r="C28" s="5" t="n">
        <v>0</v>
      </c>
      <c r="D28" s="9" t="n">
        <v>51.25</v>
      </c>
      <c r="E28" s="9" t="n">
        <v>52.78</v>
      </c>
    </row>
    <row r="29" spans="1:5">
      <c r="A29" s="4" t="s">
        <v>318</v>
      </c>
    </row>
    <row r="30" spans="1:5">
      <c r="A30" s="3" t="s">
        <v>305</v>
      </c>
    </row>
    <row r="31" spans="1:5">
      <c r="A31" s="4" t="s">
        <v>313</v>
      </c>
      <c r="C31" s="5" t="n">
        <v>0</v>
      </c>
      <c r="D31" s="5" t="n">
        <v>9000</v>
      </c>
      <c r="E31" s="5" t="n">
        <v>8406</v>
      </c>
    </row>
    <row r="32" spans="1:5">
      <c r="A32" s="4" t="s">
        <v>317</v>
      </c>
      <c r="C32" s="5" t="n">
        <v>0</v>
      </c>
      <c r="D32" s="9" t="n">
        <v>40.83</v>
      </c>
      <c r="E32" s="9" t="n">
        <v>41.46</v>
      </c>
    </row>
    <row r="33" spans="1:5">
      <c r="A33" s="4" t="s">
        <v>319</v>
      </c>
    </row>
    <row r="34" spans="1:5">
      <c r="A34" s="3" t="s">
        <v>305</v>
      </c>
    </row>
    <row r="35" spans="1:5">
      <c r="A35" s="4" t="s">
        <v>313</v>
      </c>
      <c r="C35" s="5" t="n">
        <v>3000</v>
      </c>
      <c r="D35" s="5" t="n">
        <v>8700</v>
      </c>
    </row>
    <row r="36" spans="1:5">
      <c r="A36" s="4" t="s">
        <v>317</v>
      </c>
      <c r="C36" s="5" t="n">
        <v>50</v>
      </c>
      <c r="D36" s="5" t="n">
        <v>50</v>
      </c>
    </row>
    <row r="37" spans="1:5">
      <c r="A37" s="4" t="s">
        <v>320</v>
      </c>
    </row>
    <row r="38" spans="1:5">
      <c r="A38" s="3" t="s">
        <v>305</v>
      </c>
    </row>
    <row r="39" spans="1:5">
      <c r="A39" s="4" t="s">
        <v>313</v>
      </c>
      <c r="C39" s="5" t="n">
        <v>3000</v>
      </c>
      <c r="D39" s="5" t="n">
        <v>8700</v>
      </c>
    </row>
    <row r="40" spans="1:5">
      <c r="A40" s="4" t="s">
        <v>317</v>
      </c>
      <c r="C40" s="5" t="n">
        <v>40</v>
      </c>
      <c r="D40" s="5" t="n">
        <v>40</v>
      </c>
    </row>
    <row r="41" spans="1:5">
      <c r="A41" s="4" t="s">
        <v>321</v>
      </c>
    </row>
    <row r="42" spans="1:5">
      <c r="A42" s="3" t="s">
        <v>305</v>
      </c>
    </row>
    <row r="43" spans="1:5">
      <c r="A43" s="4" t="s">
        <v>313</v>
      </c>
      <c r="C43" s="5" t="n">
        <v>3000</v>
      </c>
      <c r="D43" s="5" t="n">
        <v>8700</v>
      </c>
    </row>
    <row r="44" spans="1:5">
      <c r="A44" s="4" t="s">
        <v>317</v>
      </c>
      <c r="C44" s="9" t="n">
        <v>80.40000000000001</v>
      </c>
      <c r="D44" s="9" t="n">
        <v>75.4000000000000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6</v>
      </c>
    </row>
    <row r="3" spans="1:3">
      <c r="A3" s="3" t="s">
        <v>187</v>
      </c>
    </row>
    <row r="4" spans="1:3">
      <c r="A4" s="4" t="s">
        <v>323</v>
      </c>
      <c r="B4" s="7" t="n">
        <v>24616</v>
      </c>
      <c r="C4" s="7" t="n">
        <v>20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3" t="s">
        <v>325</v>
      </c>
    </row>
    <row r="3" spans="1:3">
      <c r="A3" s="4" t="s">
        <v>326</v>
      </c>
      <c r="B3" s="7" t="n">
        <v>183488</v>
      </c>
      <c r="C3" s="7" t="n">
        <v>66417</v>
      </c>
    </row>
    <row r="4" spans="1:3">
      <c r="A4" s="4" t="s">
        <v>327</v>
      </c>
      <c r="B4" s="5" t="n">
        <v>-8650</v>
      </c>
      <c r="C4" s="5" t="n">
        <v>-10293</v>
      </c>
    </row>
    <row r="5" spans="1:3">
      <c r="A5" s="4" t="s">
        <v>328</v>
      </c>
      <c r="B5" s="5" t="n">
        <v>174838</v>
      </c>
      <c r="C5" s="5" t="n">
        <v>56124</v>
      </c>
    </row>
    <row r="6" spans="1:3">
      <c r="A6" s="3" t="s">
        <v>329</v>
      </c>
    </row>
    <row r="7" spans="1:3">
      <c r="A7" s="4" t="s">
        <v>326</v>
      </c>
      <c r="B7" s="5" t="n">
        <v>-143989</v>
      </c>
      <c r="C7" s="5" t="n">
        <v>-67261</v>
      </c>
    </row>
    <row r="8" spans="1:3">
      <c r="A8" s="4" t="s">
        <v>327</v>
      </c>
      <c r="B8" s="5" t="n">
        <v>8650</v>
      </c>
      <c r="C8" s="5" t="n">
        <v>10293</v>
      </c>
    </row>
    <row r="9" spans="1:3">
      <c r="A9" s="4" t="s">
        <v>328</v>
      </c>
      <c r="B9" s="7" t="n">
        <v>-135339</v>
      </c>
      <c r="C9" s="7" t="n">
        <v>-56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32</v>
      </c>
      <c r="B3" s="7" t="n">
        <v>2713122</v>
      </c>
      <c r="C3" s="7" t="n">
        <v>2376712</v>
      </c>
    </row>
    <row r="4" spans="1:3">
      <c r="A4" s="4" t="s">
        <v>333</v>
      </c>
      <c r="B4" s="5" t="n">
        <v>2131549</v>
      </c>
      <c r="C4" s="5" t="n">
        <v>1686705</v>
      </c>
    </row>
    <row r="5" spans="1:3">
      <c r="A5" s="4" t="s">
        <v>39</v>
      </c>
      <c r="B5" s="5" t="n">
        <v>4844671</v>
      </c>
      <c r="C5" s="5" t="n">
        <v>4063417</v>
      </c>
    </row>
    <row r="6" spans="1:3">
      <c r="A6" s="4" t="s">
        <v>334</v>
      </c>
      <c r="B6" s="5" t="n">
        <v>-573099</v>
      </c>
      <c r="C6" s="5" t="n">
        <v>-506175</v>
      </c>
    </row>
    <row r="7" spans="1:3">
      <c r="A7" s="4" t="s">
        <v>41</v>
      </c>
      <c r="B7" s="5" t="n">
        <v>4271572</v>
      </c>
      <c r="C7" s="5" t="n">
        <v>3557242</v>
      </c>
    </row>
    <row r="8" spans="1:3">
      <c r="A8" s="4" t="s">
        <v>335</v>
      </c>
      <c r="B8" s="5" t="n">
        <v>84485</v>
      </c>
      <c r="C8" s="5" t="n">
        <v>73382</v>
      </c>
    </row>
    <row r="9" spans="1:3">
      <c r="A9" s="4" t="s">
        <v>336</v>
      </c>
      <c r="B9" s="5" t="n">
        <v>-15932</v>
      </c>
      <c r="C9" s="5" t="n">
        <v>-14064</v>
      </c>
    </row>
    <row r="10" spans="1:3">
      <c r="A10" s="4" t="s">
        <v>42</v>
      </c>
      <c r="B10" s="5" t="n">
        <v>68553</v>
      </c>
      <c r="C10" s="5" t="n">
        <v>59318</v>
      </c>
    </row>
    <row r="11" spans="1:3">
      <c r="A11" s="4" t="s">
        <v>43</v>
      </c>
      <c r="B11" s="5" t="n">
        <v>4340125</v>
      </c>
      <c r="C11" s="5" t="n">
        <v>3616560</v>
      </c>
    </row>
    <row r="12" spans="1:3">
      <c r="A12" s="4" t="s">
        <v>337</v>
      </c>
    </row>
    <row r="13" spans="1:3">
      <c r="A13" s="3" t="s">
        <v>331</v>
      </c>
    </row>
    <row r="14" spans="1:3">
      <c r="A14" s="4" t="s">
        <v>333</v>
      </c>
      <c r="B14" s="5" t="n">
        <v>566364</v>
      </c>
      <c r="C14" s="5" t="n">
        <v>0</v>
      </c>
    </row>
    <row r="15" spans="1:3">
      <c r="A15" s="4" t="s">
        <v>338</v>
      </c>
    </row>
    <row r="16" spans="1:3">
      <c r="A16" s="3" t="s">
        <v>331</v>
      </c>
    </row>
    <row r="17" spans="1:3">
      <c r="A17" s="4" t="s">
        <v>333</v>
      </c>
      <c r="B17" s="5" t="n">
        <v>1150750</v>
      </c>
      <c r="C17" s="5" t="n">
        <v>1215920</v>
      </c>
    </row>
    <row r="18" spans="1:3">
      <c r="A18" s="4" t="s">
        <v>339</v>
      </c>
    </row>
    <row r="19" spans="1:3">
      <c r="A19" s="3" t="s">
        <v>331</v>
      </c>
    </row>
    <row r="20" spans="1:3">
      <c r="A20" s="4" t="s">
        <v>333</v>
      </c>
      <c r="B20" s="7" t="n">
        <v>414435</v>
      </c>
      <c r="C20" s="7" t="n">
        <v>470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340</v>
      </c>
      <c r="B1" s="2" t="s">
        <v>1</v>
      </c>
    </row>
    <row r="2" spans="1:4">
      <c r="B2" s="2" t="s">
        <v>341</v>
      </c>
      <c r="C2" s="2" t="s">
        <v>342</v>
      </c>
      <c r="D2" s="2" t="s">
        <v>343</v>
      </c>
    </row>
    <row r="3" spans="1:4">
      <c r="A3" s="3" t="s">
        <v>190</v>
      </c>
    </row>
    <row r="4" spans="1:4">
      <c r="A4" s="4" t="s">
        <v>344</v>
      </c>
      <c r="B4" s="7" t="n">
        <v>2131549</v>
      </c>
      <c r="D4" s="7" t="n">
        <v>1686705</v>
      </c>
    </row>
    <row r="5" spans="1:4">
      <c r="A5" s="4" t="s">
        <v>345</v>
      </c>
      <c r="B5" s="7" t="n">
        <v>66700</v>
      </c>
      <c r="C5" s="7" t="n">
        <v>47900</v>
      </c>
    </row>
    <row r="6" spans="1:4">
      <c r="A6" s="4" t="s">
        <v>346</v>
      </c>
      <c r="B6" s="5" t="n">
        <v>0</v>
      </c>
      <c r="D6"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6</v>
      </c>
    </row>
    <row r="3" spans="1:3">
      <c r="A3" s="3" t="s">
        <v>348</v>
      </c>
    </row>
    <row r="4" spans="1:3">
      <c r="A4" s="4" t="s">
        <v>99</v>
      </c>
      <c r="B4" s="7" t="n">
        <v>1344</v>
      </c>
      <c r="C4" s="7" t="n">
        <v>0</v>
      </c>
    </row>
    <row r="5" spans="1:3">
      <c r="A5" s="4" t="s">
        <v>345</v>
      </c>
      <c r="B5" s="5" t="n">
        <v>66700</v>
      </c>
      <c r="C5" s="7" t="n">
        <v>47900</v>
      </c>
    </row>
    <row r="6" spans="1:3">
      <c r="A6" s="4" t="s">
        <v>349</v>
      </c>
    </row>
    <row r="7" spans="1:3">
      <c r="A7" s="3" t="s">
        <v>348</v>
      </c>
    </row>
    <row r="8" spans="1:3">
      <c r="A8" s="4" t="s">
        <v>350</v>
      </c>
      <c r="B8" s="5" t="n">
        <v>553800</v>
      </c>
    </row>
    <row r="9" spans="1:3">
      <c r="A9" s="4" t="s">
        <v>345</v>
      </c>
      <c r="B9" s="5" t="n">
        <v>97400</v>
      </c>
    </row>
    <row r="10" spans="1:3">
      <c r="A10" s="4" t="s">
        <v>351</v>
      </c>
      <c r="B10" s="5" t="n">
        <v>456400</v>
      </c>
    </row>
    <row r="11" spans="1:3">
      <c r="A11" s="4" t="s">
        <v>352</v>
      </c>
    </row>
    <row r="12" spans="1:3">
      <c r="A12" s="3" t="s">
        <v>348</v>
      </c>
    </row>
    <row r="13" spans="1:3">
      <c r="A13" s="4" t="s">
        <v>99</v>
      </c>
      <c r="B13" s="7" t="n">
        <v>3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69745</v>
      </c>
      <c r="C4" s="7" t="n">
        <v>52031</v>
      </c>
    </row>
    <row r="5" spans="1:3">
      <c r="A5" s="4" t="s">
        <v>89</v>
      </c>
      <c r="B5" s="5" t="n">
        <v>12467</v>
      </c>
      <c r="C5" s="5" t="n">
        <v>5543</v>
      </c>
    </row>
    <row r="6" spans="1:3">
      <c r="A6" s="4" t="s">
        <v>90</v>
      </c>
      <c r="B6" s="5" t="n">
        <v>17413</v>
      </c>
      <c r="C6" s="5" t="n">
        <v>4694</v>
      </c>
    </row>
    <row r="7" spans="1:3">
      <c r="A7" s="4" t="s">
        <v>91</v>
      </c>
      <c r="B7" s="5" t="n">
        <v>1233</v>
      </c>
      <c r="C7" s="5" t="n">
        <v>221</v>
      </c>
    </row>
    <row r="8" spans="1:3">
      <c r="A8" s="4" t="s">
        <v>92</v>
      </c>
      <c r="B8" s="5" t="n">
        <v>200858</v>
      </c>
      <c r="C8" s="5" t="n">
        <v>62489</v>
      </c>
    </row>
    <row r="9" spans="1:3">
      <c r="A9" s="3" t="s">
        <v>93</v>
      </c>
    </row>
    <row r="10" spans="1:3">
      <c r="A10" s="4" t="s">
        <v>94</v>
      </c>
      <c r="B10" s="5" t="n">
        <v>17627</v>
      </c>
      <c r="C10" s="5" t="n">
        <v>13898</v>
      </c>
    </row>
    <row r="11" spans="1:3">
      <c r="A11" s="4" t="s">
        <v>95</v>
      </c>
      <c r="B11" s="5" t="n">
        <v>11162</v>
      </c>
      <c r="C11" s="5" t="n">
        <v>4195</v>
      </c>
    </row>
    <row r="12" spans="1:3">
      <c r="A12" s="4" t="s">
        <v>96</v>
      </c>
      <c r="B12" s="5" t="n">
        <v>68970</v>
      </c>
      <c r="C12" s="5" t="n">
        <v>49384</v>
      </c>
    </row>
    <row r="13" spans="1:3">
      <c r="A13" s="4" t="s">
        <v>97</v>
      </c>
      <c r="B13" s="5" t="n">
        <v>24042</v>
      </c>
      <c r="C13" s="5" t="n">
        <v>19299</v>
      </c>
    </row>
    <row r="14" spans="1:3">
      <c r="A14" s="4" t="s">
        <v>98</v>
      </c>
      <c r="B14" s="5" t="n">
        <v>2763</v>
      </c>
      <c r="C14" s="5" t="n">
        <v>688</v>
      </c>
    </row>
    <row r="15" spans="1:3">
      <c r="A15" s="4" t="s">
        <v>99</v>
      </c>
      <c r="B15" s="5" t="n">
        <v>1344</v>
      </c>
      <c r="C15" s="5" t="n">
        <v>0</v>
      </c>
    </row>
    <row r="16" spans="1:3">
      <c r="A16" s="4" t="s">
        <v>100</v>
      </c>
      <c r="B16" s="5" t="n">
        <v>136</v>
      </c>
      <c r="C16" s="5" t="n">
        <v>170</v>
      </c>
    </row>
    <row r="17" spans="1:3">
      <c r="A17" s="4" t="s">
        <v>101</v>
      </c>
      <c r="B17" s="5" t="n">
        <v>2283</v>
      </c>
      <c r="C17" s="5" t="n">
        <v>896</v>
      </c>
    </row>
    <row r="18" spans="1:3">
      <c r="A18" s="4" t="s">
        <v>102</v>
      </c>
      <c r="B18" s="5" t="n">
        <v>128327</v>
      </c>
      <c r="C18" s="5" t="n">
        <v>88530</v>
      </c>
    </row>
    <row r="19" spans="1:3">
      <c r="A19" s="4" t="s">
        <v>103</v>
      </c>
      <c r="B19" s="5" t="n">
        <v>72531</v>
      </c>
      <c r="C19" s="5" t="n">
        <v>-26041</v>
      </c>
    </row>
    <row r="20" spans="1:3">
      <c r="A20" s="3" t="s">
        <v>104</v>
      </c>
    </row>
    <row r="21" spans="1:3">
      <c r="A21" s="4" t="s">
        <v>105</v>
      </c>
      <c r="B21" s="5" t="n">
        <v>-16965</v>
      </c>
      <c r="C21" s="5" t="n">
        <v>-11194</v>
      </c>
    </row>
    <row r="22" spans="1:3">
      <c r="A22" s="4" t="s">
        <v>106</v>
      </c>
      <c r="B22" s="5" t="n">
        <v>0</v>
      </c>
      <c r="C22" s="5" t="n">
        <v>350</v>
      </c>
    </row>
    <row r="23" spans="1:3">
      <c r="A23" s="4" t="s">
        <v>107</v>
      </c>
      <c r="B23" s="5" t="n">
        <v>-3891</v>
      </c>
      <c r="C23" s="5" t="n">
        <v>0</v>
      </c>
    </row>
    <row r="24" spans="1:3">
      <c r="A24" s="4" t="s">
        <v>108</v>
      </c>
      <c r="B24" s="5" t="n">
        <v>24616</v>
      </c>
      <c r="C24" s="5" t="n">
        <v>2088</v>
      </c>
    </row>
    <row r="25" spans="1:3">
      <c r="A25" s="4" t="s">
        <v>109</v>
      </c>
      <c r="B25" s="5" t="n">
        <v>-20549</v>
      </c>
      <c r="C25" s="5" t="n">
        <v>0</v>
      </c>
    </row>
    <row r="26" spans="1:3">
      <c r="A26" s="4" t="s">
        <v>110</v>
      </c>
      <c r="B26" s="5" t="n">
        <v>950</v>
      </c>
      <c r="C26" s="5" t="n">
        <v>-462</v>
      </c>
    </row>
    <row r="27" spans="1:3">
      <c r="A27" s="4" t="s">
        <v>111</v>
      </c>
      <c r="B27" s="5" t="n">
        <v>-15839</v>
      </c>
      <c r="C27" s="5" t="n">
        <v>-9218</v>
      </c>
    </row>
    <row r="28" spans="1:3">
      <c r="A28" s="4" t="s">
        <v>112</v>
      </c>
      <c r="B28" s="5" t="n">
        <v>56692</v>
      </c>
      <c r="C28" s="5" t="n">
        <v>-35259</v>
      </c>
    </row>
    <row r="29" spans="1:3">
      <c r="A29" s="4" t="s">
        <v>113</v>
      </c>
      <c r="B29" s="5" t="n">
        <v>-18402</v>
      </c>
      <c r="C29" s="5" t="n">
        <v>9568</v>
      </c>
    </row>
    <row r="30" spans="1:3">
      <c r="A30" s="4" t="s">
        <v>114</v>
      </c>
      <c r="B30" s="5" t="n">
        <v>38290</v>
      </c>
      <c r="C30" s="5" t="n">
        <v>-25691</v>
      </c>
    </row>
    <row r="31" spans="1:3">
      <c r="A31" s="4" t="s">
        <v>115</v>
      </c>
      <c r="B31" s="5" t="n">
        <v>-8848</v>
      </c>
      <c r="C31" s="5" t="n">
        <v>6337</v>
      </c>
    </row>
    <row r="32" spans="1:3">
      <c r="A32" s="4" t="s">
        <v>116</v>
      </c>
      <c r="B32" s="7" t="n">
        <v>29442</v>
      </c>
      <c r="C32" s="7" t="n">
        <v>-19354</v>
      </c>
    </row>
    <row r="33" spans="1:3">
      <c r="A33" s="3" t="s">
        <v>117</v>
      </c>
    </row>
    <row r="34" spans="1:3">
      <c r="A34" s="4" t="s">
        <v>118</v>
      </c>
      <c r="B34" s="8" t="n">
        <v>0.13</v>
      </c>
      <c r="C34" s="8" t="n">
        <v>-0.14</v>
      </c>
    </row>
    <row r="35" spans="1:3">
      <c r="A35" s="4" t="s">
        <v>119</v>
      </c>
      <c r="B35" s="8" t="n">
        <v>0.13</v>
      </c>
      <c r="C35" s="8" t="n">
        <v>-0.14</v>
      </c>
    </row>
    <row r="36" spans="1:3">
      <c r="A36" s="3" t="s">
        <v>120</v>
      </c>
    </row>
    <row r="37" spans="1:3">
      <c r="A37" s="4" t="s">
        <v>121</v>
      </c>
      <c r="B37" s="5" t="n">
        <v>220674</v>
      </c>
      <c r="C37" s="5" t="n">
        <v>135963</v>
      </c>
    </row>
    <row r="38" spans="1:3">
      <c r="A38" s="4" t="s">
        <v>122</v>
      </c>
      <c r="B38" s="5" t="n">
        <v>221697</v>
      </c>
      <c r="C38" s="5" t="n">
        <v>135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3</v>
      </c>
      <c r="B1" s="2" t="s">
        <v>1</v>
      </c>
    </row>
    <row r="2" spans="1:3">
      <c r="B2" s="2" t="s">
        <v>2</v>
      </c>
      <c r="C2" s="2" t="s">
        <v>86</v>
      </c>
    </row>
    <row r="3" spans="1:3">
      <c r="A3" s="3" t="s">
        <v>354</v>
      </c>
    </row>
    <row r="4" spans="1:3">
      <c r="A4" s="4" t="s">
        <v>355</v>
      </c>
      <c r="B4" s="7" t="n">
        <v>11392</v>
      </c>
    </row>
    <row r="5" spans="1:3">
      <c r="A5" s="4" t="s">
        <v>356</v>
      </c>
      <c r="B5" s="5" t="n">
        <v>3492</v>
      </c>
    </row>
    <row r="6" spans="1:3">
      <c r="A6" s="4" t="s">
        <v>357</v>
      </c>
      <c r="B6" s="5" t="n">
        <v>136</v>
      </c>
      <c r="C6" s="7" t="n">
        <v>170</v>
      </c>
    </row>
    <row r="7" spans="1:3">
      <c r="A7" s="4" t="s">
        <v>358</v>
      </c>
      <c r="B7" s="5" t="n">
        <v>-109</v>
      </c>
    </row>
    <row r="8" spans="1:3">
      <c r="A8" s="4" t="s">
        <v>359</v>
      </c>
      <c r="B8" s="5" t="n">
        <v>0</v>
      </c>
    </row>
    <row r="9" spans="1:3">
      <c r="A9" s="4" t="s">
        <v>360</v>
      </c>
      <c r="B9" s="5" t="n">
        <v>9</v>
      </c>
    </row>
    <row r="10" spans="1:3">
      <c r="A10" s="4" t="s">
        <v>361</v>
      </c>
      <c r="B10" s="7" t="n">
        <v>149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63</v>
      </c>
      <c r="C1" s="2" t="s">
        <v>2</v>
      </c>
    </row>
    <row r="2" spans="1:3">
      <c r="A2" s="3" t="s">
        <v>364</v>
      </c>
    </row>
    <row r="3" spans="1:3">
      <c r="A3" s="4" t="s">
        <v>279</v>
      </c>
      <c r="C3" s="4" t="s">
        <v>365</v>
      </c>
    </row>
    <row r="4" spans="1:3">
      <c r="A4" s="4" t="s">
        <v>366</v>
      </c>
      <c r="B4" s="10" t="n">
        <v>61.8</v>
      </c>
    </row>
    <row r="5" spans="1:3">
      <c r="A5" s="4" t="s">
        <v>367</v>
      </c>
      <c r="B5" s="11" t="n">
        <v>67.5</v>
      </c>
    </row>
    <row r="6" spans="1:3">
      <c r="A6" s="4" t="s">
        <v>368</v>
      </c>
      <c r="B6" s="11" t="n">
        <v>3.9</v>
      </c>
    </row>
    <row r="7" spans="1:3">
      <c r="A7" s="4" t="s">
        <v>369</v>
      </c>
      <c r="B7" s="10"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70</v>
      </c>
      <c r="B1" s="2" t="s">
        <v>2</v>
      </c>
      <c r="C1" s="2" t="s">
        <v>270</v>
      </c>
      <c r="D1" s="2" t="s">
        <v>27</v>
      </c>
    </row>
    <row r="2" spans="1:4">
      <c r="A2" s="3" t="s">
        <v>364</v>
      </c>
    </row>
    <row r="3" spans="1:4">
      <c r="A3" s="4" t="s">
        <v>371</v>
      </c>
      <c r="B3" s="7" t="n">
        <v>4041</v>
      </c>
      <c r="D3" s="7" t="n">
        <v>3752</v>
      </c>
    </row>
    <row r="4" spans="1:4">
      <c r="A4" s="4" t="s">
        <v>372</v>
      </c>
      <c r="B4" s="5" t="n">
        <v>5000</v>
      </c>
      <c r="D4" s="5" t="n">
        <v>3500</v>
      </c>
    </row>
    <row r="5" spans="1:4">
      <c r="A5" s="4" t="s">
        <v>373</v>
      </c>
      <c r="B5" s="5" t="n">
        <v>0</v>
      </c>
      <c r="D5" s="5" t="n">
        <v>0</v>
      </c>
    </row>
    <row r="6" spans="1:4">
      <c r="A6" s="4" t="s">
        <v>374</v>
      </c>
      <c r="B6" s="5" t="n">
        <v>1509041</v>
      </c>
      <c r="D6" s="5" t="n">
        <v>1119098</v>
      </c>
    </row>
    <row r="7" spans="1:4">
      <c r="A7" s="4" t="s">
        <v>375</v>
      </c>
      <c r="B7" s="5" t="n">
        <v>-20080</v>
      </c>
      <c r="D7" s="5" t="n">
        <v>-14388</v>
      </c>
    </row>
    <row r="8" spans="1:4">
      <c r="A8" s="4" t="s">
        <v>376</v>
      </c>
      <c r="B8" s="5" t="n">
        <v>3699</v>
      </c>
      <c r="D8" s="5" t="n">
        <v>3828</v>
      </c>
    </row>
    <row r="9" spans="1:4">
      <c r="A9" s="4" t="s">
        <v>377</v>
      </c>
      <c r="B9" s="5" t="n">
        <v>-2638</v>
      </c>
      <c r="D9" s="5" t="n">
        <v>-67214</v>
      </c>
    </row>
    <row r="10" spans="1:4">
      <c r="A10" s="4" t="s">
        <v>378</v>
      </c>
      <c r="B10" s="5" t="n">
        <v>1490022</v>
      </c>
      <c r="D10" s="5" t="n">
        <v>1041324</v>
      </c>
    </row>
    <row r="11" spans="1:4">
      <c r="A11" s="4" t="s">
        <v>379</v>
      </c>
    </row>
    <row r="12" spans="1:4">
      <c r="A12" s="3" t="s">
        <v>364</v>
      </c>
    </row>
    <row r="13" spans="1:4">
      <c r="A13" s="4" t="s">
        <v>380</v>
      </c>
      <c r="B13" s="7" t="n">
        <v>0</v>
      </c>
      <c r="D13" s="5" t="n">
        <v>61846</v>
      </c>
    </row>
    <row r="14" spans="1:4">
      <c r="A14" s="4" t="s">
        <v>279</v>
      </c>
      <c r="B14" s="4" t="s">
        <v>365</v>
      </c>
    </row>
    <row r="15" spans="1:4">
      <c r="A15" s="4" t="s">
        <v>381</v>
      </c>
    </row>
    <row r="16" spans="1:4">
      <c r="A16" s="3" t="s">
        <v>364</v>
      </c>
    </row>
    <row r="17" spans="1:4">
      <c r="A17" s="4" t="s">
        <v>380</v>
      </c>
      <c r="B17" s="7" t="n">
        <v>400000</v>
      </c>
      <c r="D17" s="5" t="n">
        <v>400000</v>
      </c>
    </row>
    <row r="18" spans="1:4">
      <c r="A18" s="4" t="s">
        <v>279</v>
      </c>
      <c r="B18" s="4" t="s">
        <v>382</v>
      </c>
    </row>
    <row r="19" spans="1:4">
      <c r="A19" s="4" t="s">
        <v>383</v>
      </c>
    </row>
    <row r="20" spans="1:4">
      <c r="A20" s="3" t="s">
        <v>364</v>
      </c>
    </row>
    <row r="21" spans="1:4">
      <c r="A21" s="4" t="s">
        <v>380</v>
      </c>
      <c r="B21" s="7" t="n">
        <v>650000</v>
      </c>
      <c r="D21" s="5" t="n">
        <v>650000</v>
      </c>
    </row>
    <row r="22" spans="1:4">
      <c r="A22" s="4" t="s">
        <v>279</v>
      </c>
      <c r="B22" s="4" t="s">
        <v>384</v>
      </c>
    </row>
    <row r="23" spans="1:4">
      <c r="A23" s="4" t="s">
        <v>277</v>
      </c>
    </row>
    <row r="24" spans="1:4">
      <c r="A24" s="3" t="s">
        <v>364</v>
      </c>
    </row>
    <row r="25" spans="1:4">
      <c r="A25" s="4" t="s">
        <v>380</v>
      </c>
      <c r="B25" s="7" t="n">
        <v>450000</v>
      </c>
      <c r="D25" s="7" t="n">
        <v>0</v>
      </c>
    </row>
    <row r="26" spans="1:4">
      <c r="A26" s="4" t="s">
        <v>279</v>
      </c>
      <c r="B26" s="4" t="s">
        <v>280</v>
      </c>
      <c r="C26" s="4" t="s">
        <v>2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5</v>
      </c>
      <c r="B1" s="2" t="s">
        <v>2</v>
      </c>
      <c r="C1" s="2" t="s">
        <v>27</v>
      </c>
    </row>
    <row r="2" spans="1:3">
      <c r="A2" s="3" t="s">
        <v>364</v>
      </c>
    </row>
    <row r="3" spans="1:3">
      <c r="A3" s="4" t="s">
        <v>386</v>
      </c>
      <c r="B3" s="7" t="n">
        <v>0</v>
      </c>
      <c r="C3" s="7" t="n">
        <v>0</v>
      </c>
    </row>
    <row r="4" spans="1:3">
      <c r="A4" s="4" t="s">
        <v>373</v>
      </c>
    </row>
    <row r="5" spans="1:3">
      <c r="A5" s="3" t="s">
        <v>364</v>
      </c>
    </row>
    <row r="6" spans="1:3">
      <c r="A6" s="4" t="s">
        <v>387</v>
      </c>
      <c r="B6" s="5" t="n">
        <v>875000000</v>
      </c>
    </row>
    <row r="7" spans="1:3">
      <c r="A7" s="4" t="s">
        <v>388</v>
      </c>
      <c r="B7" s="5" t="n">
        <v>600000000</v>
      </c>
    </row>
    <row r="8" spans="1:3">
      <c r="A8" s="4" t="s">
        <v>386</v>
      </c>
      <c r="B8" s="5" t="n">
        <v>0</v>
      </c>
    </row>
    <row r="9" spans="1:3">
      <c r="A9" s="4" t="s">
        <v>389</v>
      </c>
      <c r="B9" s="5" t="n">
        <v>2300000</v>
      </c>
    </row>
    <row r="10" spans="1:3">
      <c r="A10" s="4" t="s">
        <v>390</v>
      </c>
      <c r="B10" s="7" t="n">
        <v>597700000</v>
      </c>
    </row>
    <row r="11" spans="1:3">
      <c r="A11" s="4" t="s">
        <v>391</v>
      </c>
    </row>
    <row r="12" spans="1:3">
      <c r="A12" s="3" t="s">
        <v>364</v>
      </c>
    </row>
    <row r="13" spans="1:3">
      <c r="A13" s="4" t="s">
        <v>392</v>
      </c>
      <c r="B13" s="4" t="s">
        <v>3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270</v>
      </c>
      <c r="C1" s="2" t="s">
        <v>2</v>
      </c>
    </row>
    <row r="2" spans="1:3">
      <c r="A2" s="3" t="s">
        <v>364</v>
      </c>
    </row>
    <row r="3" spans="1:3">
      <c r="A3" s="4" t="s">
        <v>279</v>
      </c>
      <c r="B3" s="4" t="s">
        <v>280</v>
      </c>
      <c r="C3" s="4" t="s">
        <v>280</v>
      </c>
    </row>
    <row r="4" spans="1:3">
      <c r="A4" s="4" t="s">
        <v>278</v>
      </c>
      <c r="B4" s="7" t="n">
        <v>450000000</v>
      </c>
    </row>
    <row r="5" spans="1:3">
      <c r="A5" s="4" t="s">
        <v>281</v>
      </c>
      <c r="B5" s="5" t="n">
        <v>450000000</v>
      </c>
    </row>
    <row r="6" spans="1:3">
      <c r="A6" s="4" t="s">
        <v>282</v>
      </c>
      <c r="B6" s="7" t="n">
        <v>443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3" t="s">
        <v>199</v>
      </c>
    </row>
    <row r="3" spans="1:3">
      <c r="A3" s="5" t="n">
        <v>2017</v>
      </c>
      <c r="B3" s="7" t="n">
        <v>2027</v>
      </c>
    </row>
    <row r="4" spans="1:3">
      <c r="A4" s="5" t="n">
        <v>2018</v>
      </c>
      <c r="B4" s="5" t="n">
        <v>2365</v>
      </c>
    </row>
    <row r="5" spans="1:3">
      <c r="A5" s="5" t="n">
        <v>2019</v>
      </c>
      <c r="B5" s="5" t="n">
        <v>4547</v>
      </c>
    </row>
    <row r="6" spans="1:3">
      <c r="A6" s="5" t="n">
        <v>2020</v>
      </c>
      <c r="B6" s="5" t="n">
        <v>100</v>
      </c>
    </row>
    <row r="7" spans="1:3">
      <c r="A7" s="5" t="n">
        <v>2021</v>
      </c>
      <c r="B7" s="5" t="n">
        <v>2</v>
      </c>
    </row>
    <row r="8" spans="1:3">
      <c r="A8" s="4" t="s">
        <v>396</v>
      </c>
      <c r="B8" s="5" t="n">
        <v>1500000</v>
      </c>
    </row>
    <row r="9" spans="1:3">
      <c r="A9" s="4" t="s">
        <v>374</v>
      </c>
      <c r="B9" s="7" t="n">
        <v>1509041</v>
      </c>
      <c r="C9" s="7" t="n">
        <v>11190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7</v>
      </c>
      <c r="B1" s="2" t="s">
        <v>1</v>
      </c>
    </row>
    <row r="2" spans="1:3">
      <c r="B2" s="2" t="s">
        <v>2</v>
      </c>
      <c r="C2" s="2" t="s">
        <v>86</v>
      </c>
    </row>
    <row r="3" spans="1:3">
      <c r="A3" s="3" t="s">
        <v>199</v>
      </c>
    </row>
    <row r="4" spans="1:3">
      <c r="A4" s="4" t="s">
        <v>398</v>
      </c>
      <c r="B4" s="7" t="n">
        <v>2463</v>
      </c>
      <c r="C4" s="7" t="n">
        <v>21211</v>
      </c>
    </row>
    <row r="5" spans="1:3">
      <c r="A5" s="4" t="s">
        <v>399</v>
      </c>
      <c r="B5" s="5" t="n">
        <v>16219</v>
      </c>
      <c r="C5" s="5" t="n">
        <v>-10313</v>
      </c>
    </row>
    <row r="6" spans="1:3">
      <c r="A6" s="4" t="s">
        <v>400</v>
      </c>
      <c r="B6" s="5" t="n">
        <v>783</v>
      </c>
      <c r="C6" s="5" t="n">
        <v>588</v>
      </c>
    </row>
    <row r="7" spans="1:3">
      <c r="A7" s="4" t="s">
        <v>150</v>
      </c>
      <c r="B7" s="5" t="n">
        <v>-129</v>
      </c>
      <c r="C7" s="5" t="n">
        <v>-191</v>
      </c>
    </row>
    <row r="8" spans="1:3">
      <c r="A8" s="4" t="s">
        <v>401</v>
      </c>
      <c r="B8" s="5" t="n">
        <v>-2371</v>
      </c>
      <c r="C8" s="5" t="n">
        <v>-101</v>
      </c>
    </row>
    <row r="9" spans="1:3">
      <c r="A9" s="4" t="s">
        <v>402</v>
      </c>
      <c r="B9" s="7" t="n">
        <v>16965</v>
      </c>
      <c r="C9" s="7" t="n">
        <v>111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3</v>
      </c>
      <c r="B1" s="2" t="s">
        <v>2</v>
      </c>
      <c r="C1" s="2" t="s">
        <v>27</v>
      </c>
    </row>
    <row r="2" spans="1:3">
      <c r="A2" s="4" t="s">
        <v>25</v>
      </c>
    </row>
    <row r="3" spans="1:3">
      <c r="A3" s="3" t="s">
        <v>404</v>
      </c>
    </row>
    <row r="4" spans="1:3">
      <c r="A4" s="4" t="s">
        <v>81</v>
      </c>
      <c r="B4" s="8" t="n">
        <v>0.01</v>
      </c>
      <c r="C4" s="8" t="n">
        <v>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6</v>
      </c>
    </row>
    <row r="3" spans="1:3">
      <c r="A3" s="3" t="s">
        <v>406</v>
      </c>
    </row>
    <row r="4" spans="1:3">
      <c r="A4" s="4" t="s">
        <v>407</v>
      </c>
      <c r="B4" s="7" t="n">
        <v>29442</v>
      </c>
      <c r="C4" s="7" t="n">
        <v>-19354</v>
      </c>
    </row>
    <row r="5" spans="1:3">
      <c r="A5" s="3" t="s">
        <v>408</v>
      </c>
    </row>
    <row r="6" spans="1:3">
      <c r="A6" s="4" t="s">
        <v>409</v>
      </c>
      <c r="B6" s="5" t="n">
        <v>220674</v>
      </c>
      <c r="C6" s="5" t="n">
        <v>135963</v>
      </c>
    </row>
    <row r="7" spans="1:3">
      <c r="A7" s="4" t="s">
        <v>410</v>
      </c>
      <c r="B7" s="8" t="n">
        <v>0.13</v>
      </c>
      <c r="C7" s="8" t="n">
        <v>-0.14</v>
      </c>
    </row>
    <row r="8" spans="1:3">
      <c r="A8" s="3" t="s">
        <v>406</v>
      </c>
    </row>
    <row r="9" spans="1:3">
      <c r="A9" s="4" t="s">
        <v>411</v>
      </c>
      <c r="B9" s="7" t="n">
        <v>29442</v>
      </c>
      <c r="C9" s="7" t="n">
        <v>-19354</v>
      </c>
    </row>
    <row r="10" spans="1:3">
      <c r="A10" s="4" t="s">
        <v>412</v>
      </c>
      <c r="B10" s="7" t="n">
        <v>29442</v>
      </c>
      <c r="C10" s="7" t="n">
        <v>-19354</v>
      </c>
    </row>
    <row r="11" spans="1:3">
      <c r="A11" s="3" t="s">
        <v>408</v>
      </c>
    </row>
    <row r="12" spans="1:3">
      <c r="A12" s="4" t="s">
        <v>409</v>
      </c>
      <c r="B12" s="5" t="n">
        <v>220674</v>
      </c>
      <c r="C12" s="5" t="n">
        <v>135963</v>
      </c>
    </row>
    <row r="13" spans="1:3">
      <c r="A13" s="3" t="s">
        <v>413</v>
      </c>
    </row>
    <row r="14" spans="1:3">
      <c r="A14" s="4" t="s">
        <v>414</v>
      </c>
      <c r="B14" s="5" t="n">
        <v>1023</v>
      </c>
      <c r="C14" s="5" t="n">
        <v>0</v>
      </c>
    </row>
    <row r="15" spans="1:3">
      <c r="A15" s="4" t="s">
        <v>415</v>
      </c>
      <c r="B15" s="5" t="n">
        <v>221697</v>
      </c>
      <c r="C15" s="5" t="n">
        <v>135963</v>
      </c>
    </row>
    <row r="16" spans="1:3">
      <c r="A16" s="4" t="s">
        <v>416</v>
      </c>
      <c r="B16" s="8" t="n">
        <v>0.13</v>
      </c>
      <c r="C16" s="8" t="n">
        <v>-0.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86</v>
      </c>
    </row>
    <row r="3" spans="1:3">
      <c r="A3" s="4" t="s">
        <v>418</v>
      </c>
    </row>
    <row r="4" spans="1:3">
      <c r="A4" s="3" t="s">
        <v>419</v>
      </c>
    </row>
    <row r="5" spans="1:3">
      <c r="A5" s="4" t="s">
        <v>420</v>
      </c>
      <c r="B5" s="5" t="n">
        <v>640062</v>
      </c>
      <c r="C5" s="5" t="n">
        <v>453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6</v>
      </c>
    </row>
    <row r="3" spans="1:3">
      <c r="A3" s="3" t="s">
        <v>124</v>
      </c>
    </row>
    <row r="4" spans="1:3">
      <c r="A4" s="4" t="s">
        <v>125</v>
      </c>
      <c r="B4" s="7" t="n">
        <v>4209</v>
      </c>
      <c r="C4" s="7" t="n">
        <v>27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72</v>
      </c>
      <c r="C1" s="2" t="s">
        <v>422</v>
      </c>
    </row>
    <row r="2" spans="1:3">
      <c r="A2" s="3" t="s">
        <v>423</v>
      </c>
    </row>
    <row r="3" spans="1:3">
      <c r="A3" s="4" t="s">
        <v>424</v>
      </c>
      <c r="B3" s="4" t="s">
        <v>425</v>
      </c>
      <c r="C3" s="4" t="s">
        <v>426</v>
      </c>
    </row>
    <row r="4" spans="1:3">
      <c r="A4" s="4" t="s">
        <v>427</v>
      </c>
    </row>
    <row r="5" spans="1:3">
      <c r="A5" s="3" t="s">
        <v>423</v>
      </c>
    </row>
    <row r="6" spans="1:3">
      <c r="A6" s="4" t="s">
        <v>428</v>
      </c>
      <c r="B6" s="4" t="s">
        <v>429</v>
      </c>
      <c r="C6" s="4" t="s">
        <v>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6</v>
      </c>
    </row>
    <row r="3" spans="1:3">
      <c r="A3" s="4" t="s">
        <v>432</v>
      </c>
      <c r="B3" s="7" t="n">
        <v>8848</v>
      </c>
      <c r="C3" s="7" t="n">
        <v>-6337</v>
      </c>
    </row>
    <row r="4" spans="1:3">
      <c r="A4" s="4" t="s">
        <v>433</v>
      </c>
    </row>
    <row r="5" spans="1:3">
      <c r="A5" s="4" t="s">
        <v>432</v>
      </c>
      <c r="B5" s="5" t="n">
        <v>9007</v>
      </c>
      <c r="C5" s="5" t="n">
        <v>-6357</v>
      </c>
    </row>
    <row r="6" spans="1:3">
      <c r="A6" s="4" t="s">
        <v>434</v>
      </c>
    </row>
    <row r="7" spans="1:3">
      <c r="A7" s="4" t="s">
        <v>432</v>
      </c>
      <c r="B7" s="7" t="n">
        <v>-159</v>
      </c>
      <c r="C7" s="7"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6</v>
      </c>
    </row>
    <row r="3" spans="1:3">
      <c r="A3" s="3" t="s">
        <v>436</v>
      </c>
    </row>
    <row r="4" spans="1:3">
      <c r="A4" s="4" t="s">
        <v>437</v>
      </c>
      <c r="B4" s="10" t="n">
        <v>36.3</v>
      </c>
    </row>
    <row r="5" spans="1:3">
      <c r="A5" s="4" t="s">
        <v>438</v>
      </c>
    </row>
    <row r="6" spans="1:3">
      <c r="A6" s="3" t="s">
        <v>436</v>
      </c>
    </row>
    <row r="7" spans="1:3">
      <c r="A7" s="4" t="s">
        <v>439</v>
      </c>
      <c r="B7" s="10" t="n">
        <v>4.2</v>
      </c>
      <c r="C7" s="10" t="n">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442</v>
      </c>
    </row>
    <row r="4" spans="1:2">
      <c r="A4" s="3" t="s">
        <v>443</v>
      </c>
    </row>
    <row r="5" spans="1:2">
      <c r="A5" s="4" t="s">
        <v>444</v>
      </c>
      <c r="B5" s="5" t="n">
        <v>601</v>
      </c>
    </row>
    <row r="6" spans="1:2">
      <c r="A6" s="4" t="s">
        <v>445</v>
      </c>
      <c r="B6" s="5" t="n">
        <v>189</v>
      </c>
    </row>
    <row r="7" spans="1:2">
      <c r="A7" s="4" t="s">
        <v>446</v>
      </c>
      <c r="B7" s="5" t="n">
        <v>0</v>
      </c>
    </row>
    <row r="8" spans="1:2">
      <c r="A8" s="4" t="s">
        <v>447</v>
      </c>
      <c r="B8" s="5" t="n">
        <v>0</v>
      </c>
    </row>
    <row r="9" spans="1:2">
      <c r="A9" s="4" t="s">
        <v>448</v>
      </c>
      <c r="B9" s="5" t="n">
        <v>790</v>
      </c>
    </row>
    <row r="10" spans="1:2">
      <c r="A10" s="4" t="s">
        <v>449</v>
      </c>
      <c r="B10" s="8" t="n">
        <v>31.86</v>
      </c>
    </row>
    <row r="11" spans="1:2">
      <c r="A11" s="4" t="s">
        <v>450</v>
      </c>
    </row>
    <row r="12" spans="1:2">
      <c r="A12" s="3" t="s">
        <v>443</v>
      </c>
    </row>
    <row r="13" spans="1:2">
      <c r="A13" s="4" t="s">
        <v>444</v>
      </c>
      <c r="B13" s="5" t="n">
        <v>1046</v>
      </c>
    </row>
    <row r="14" spans="1:2">
      <c r="A14" s="4" t="s">
        <v>445</v>
      </c>
      <c r="B14" s="5" t="n">
        <v>209</v>
      </c>
    </row>
    <row r="15" spans="1:2">
      <c r="A15" s="4" t="s">
        <v>446</v>
      </c>
      <c r="B15" s="5" t="n">
        <v>-11</v>
      </c>
    </row>
    <row r="16" spans="1:2">
      <c r="A16" s="4" t="s">
        <v>447</v>
      </c>
      <c r="B16" s="5" t="n">
        <v>-1</v>
      </c>
    </row>
    <row r="17" spans="1:2">
      <c r="A17" s="4" t="s">
        <v>448</v>
      </c>
      <c r="B17" s="5" t="n">
        <v>1243</v>
      </c>
    </row>
    <row r="18" spans="1:2">
      <c r="A18" s="4" t="s">
        <v>449</v>
      </c>
      <c r="B18" s="8" t="n">
        <v>31.86</v>
      </c>
    </row>
    <row r="19" spans="1:2">
      <c r="A19" s="4" t="s">
        <v>418</v>
      </c>
    </row>
    <row r="20" spans="1:2">
      <c r="A20" s="3" t="s">
        <v>443</v>
      </c>
    </row>
    <row r="21" spans="1:2">
      <c r="A21" s="4" t="s">
        <v>444</v>
      </c>
      <c r="B21" s="5" t="n">
        <v>454</v>
      </c>
    </row>
    <row r="22" spans="1:2">
      <c r="A22" s="4" t="s">
        <v>445</v>
      </c>
      <c r="B22" s="5" t="n">
        <v>186</v>
      </c>
    </row>
    <row r="23" spans="1:2">
      <c r="A23" s="4" t="s">
        <v>446</v>
      </c>
      <c r="B23" s="5" t="n">
        <v>0</v>
      </c>
    </row>
    <row r="24" spans="1:2">
      <c r="A24" s="4" t="s">
        <v>447</v>
      </c>
      <c r="B24" s="5" t="n">
        <v>0</v>
      </c>
    </row>
    <row r="25" spans="1:2">
      <c r="A25" s="4" t="s">
        <v>448</v>
      </c>
      <c r="B25" s="5" t="n">
        <v>640</v>
      </c>
    </row>
    <row r="26" spans="1:2">
      <c r="A26" s="4" t="s">
        <v>449</v>
      </c>
      <c r="B26" s="8" t="n">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1</v>
      </c>
      <c r="B1" s="2" t="s">
        <v>1</v>
      </c>
    </row>
    <row r="2" spans="1:3">
      <c r="B2" s="2" t="s">
        <v>2</v>
      </c>
      <c r="C2" s="2" t="s">
        <v>86</v>
      </c>
    </row>
    <row r="3" spans="1:3">
      <c r="A3" s="3" t="s">
        <v>452</v>
      </c>
    </row>
    <row r="4" spans="1:3">
      <c r="A4" s="4" t="s">
        <v>453</v>
      </c>
      <c r="B4" s="4" t="s">
        <v>454</v>
      </c>
      <c r="C4" s="4" t="s">
        <v>455</v>
      </c>
    </row>
    <row r="5" spans="1:3">
      <c r="A5" s="4" t="s">
        <v>456</v>
      </c>
      <c r="B5" s="7" t="n">
        <v>18402</v>
      </c>
      <c r="C5" s="7" t="n">
        <v>-9568</v>
      </c>
    </row>
    <row r="6" spans="1:3">
      <c r="A6" s="4" t="s">
        <v>457</v>
      </c>
      <c r="B6" s="4" t="s">
        <v>458</v>
      </c>
    </row>
    <row r="7" spans="1:3">
      <c r="A7" s="4" t="s">
        <v>459</v>
      </c>
      <c r="B7" s="4" t="s">
        <v>460</v>
      </c>
    </row>
    <row r="8" spans="1:3">
      <c r="A8" s="4" t="s">
        <v>461</v>
      </c>
      <c r="B8" s="7" t="n">
        <v>13100</v>
      </c>
    </row>
    <row r="9" spans="1:3">
      <c r="A9" s="4" t="s">
        <v>462</v>
      </c>
    </row>
    <row r="10" spans="1:3">
      <c r="A10" s="3" t="s">
        <v>452</v>
      </c>
    </row>
    <row r="11" spans="1:3">
      <c r="A11" s="4" t="s">
        <v>463</v>
      </c>
      <c r="B11" s="4" t="s">
        <v>4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65</v>
      </c>
      <c r="B1" s="2" t="s">
        <v>466</v>
      </c>
      <c r="C1" s="2" t="s">
        <v>2</v>
      </c>
      <c r="D1" s="2" t="s">
        <v>27</v>
      </c>
    </row>
    <row r="2" spans="1:4">
      <c r="A2" s="3" t="s">
        <v>467</v>
      </c>
    </row>
    <row r="3" spans="1:4">
      <c r="A3" s="4" t="s">
        <v>59</v>
      </c>
      <c r="C3" s="7" t="n">
        <v>114876</v>
      </c>
      <c r="D3" s="7" t="n">
        <v>94326</v>
      </c>
    </row>
    <row r="4" spans="1:4">
      <c r="A4" s="4" t="s">
        <v>468</v>
      </c>
    </row>
    <row r="5" spans="1:4">
      <c r="A5" s="3" t="s">
        <v>467</v>
      </c>
    </row>
    <row r="6" spans="1:4">
      <c r="A6" s="4" t="s">
        <v>469</v>
      </c>
      <c r="B6" s="4" t="s">
        <v>470</v>
      </c>
    </row>
    <row r="7" spans="1:4">
      <c r="A7" s="4" t="s">
        <v>59</v>
      </c>
      <c r="C7" s="5" t="n">
        <v>114900</v>
      </c>
      <c r="D7" s="5" t="n">
        <v>94300</v>
      </c>
    </row>
    <row r="8" spans="1:4">
      <c r="A8" s="4" t="s">
        <v>471</v>
      </c>
      <c r="B8" s="7" t="n">
        <v>24200</v>
      </c>
    </row>
    <row r="9" spans="1:4">
      <c r="A9" s="4" t="s">
        <v>472</v>
      </c>
      <c r="B9" s="5" t="n">
        <v>20500</v>
      </c>
    </row>
    <row r="10" spans="1:4">
      <c r="A10" s="4" t="s">
        <v>473</v>
      </c>
      <c r="B10" s="7" t="n">
        <v>-20500</v>
      </c>
    </row>
    <row r="11" spans="1:4">
      <c r="A11" s="4" t="s">
        <v>474</v>
      </c>
      <c r="C11" s="7" t="n">
        <v>135100</v>
      </c>
      <c r="D11" s="7" t="n">
        <v>11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475</v>
      </c>
      <c r="B1" s="2" t="s">
        <v>1</v>
      </c>
    </row>
    <row r="2" spans="1:3">
      <c r="B2" s="2" t="s">
        <v>476</v>
      </c>
      <c r="C2" s="2" t="s">
        <v>342</v>
      </c>
    </row>
    <row r="3" spans="1:3">
      <c r="A3" s="3" t="s">
        <v>477</v>
      </c>
    </row>
    <row r="4" spans="1:3">
      <c r="A4" s="4" t="s">
        <v>478</v>
      </c>
      <c r="B4" s="5" t="n">
        <v>1</v>
      </c>
    </row>
    <row r="5" spans="1:3">
      <c r="A5" s="4" t="s">
        <v>290</v>
      </c>
    </row>
    <row r="6" spans="1:3">
      <c r="A6" s="3" t="s">
        <v>477</v>
      </c>
    </row>
    <row r="7" spans="1:3">
      <c r="A7" s="4" t="s">
        <v>292</v>
      </c>
      <c r="B7" s="4" t="s">
        <v>293</v>
      </c>
    </row>
    <row r="8" spans="1:3">
      <c r="A8" s="4" t="s">
        <v>479</v>
      </c>
      <c r="B8" s="10" t="n">
        <v>2.1</v>
      </c>
      <c r="C8" s="10" t="n">
        <v>1.3</v>
      </c>
    </row>
    <row r="9" spans="1:3">
      <c r="A9" s="4" t="s">
        <v>480</v>
      </c>
    </row>
    <row r="10" spans="1:3">
      <c r="A10" s="3" t="s">
        <v>477</v>
      </c>
    </row>
    <row r="11" spans="1:3">
      <c r="A11" s="4" t="s">
        <v>481</v>
      </c>
      <c r="B11" s="11" t="n">
        <v>0.4</v>
      </c>
      <c r="C11" s="11" t="n">
        <v>0.8</v>
      </c>
    </row>
    <row r="12" spans="1:3">
      <c r="A12" s="4" t="s">
        <v>482</v>
      </c>
    </row>
    <row r="13" spans="1:3">
      <c r="A13" s="3" t="s">
        <v>477</v>
      </c>
    </row>
    <row r="14" spans="1:3">
      <c r="A14" s="4" t="s">
        <v>479</v>
      </c>
      <c r="B14" s="10" t="n">
        <v>2.6</v>
      </c>
      <c r="C14" s="10"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6</v>
      </c>
    </row>
    <row r="3" spans="1:3">
      <c r="A3" s="4" t="s">
        <v>484</v>
      </c>
    </row>
    <row r="4" spans="1:3">
      <c r="A4" s="3" t="s">
        <v>485</v>
      </c>
    </row>
    <row r="5" spans="1:3">
      <c r="A5" s="4" t="s">
        <v>486</v>
      </c>
      <c r="B5" s="4" t="s">
        <v>487</v>
      </c>
      <c r="C5" s="4" t="s">
        <v>488</v>
      </c>
    </row>
    <row r="6" spans="1:3">
      <c r="A6" s="4" t="s">
        <v>489</v>
      </c>
    </row>
    <row r="7" spans="1:3">
      <c r="A7" s="3" t="s">
        <v>485</v>
      </c>
    </row>
    <row r="8" spans="1:3">
      <c r="A8" s="4" t="s">
        <v>486</v>
      </c>
      <c r="B8" s="4" t="s">
        <v>490</v>
      </c>
      <c r="C8" s="4" t="s">
        <v>491</v>
      </c>
    </row>
    <row r="9" spans="1:3">
      <c r="A9" s="4" t="s">
        <v>492</v>
      </c>
    </row>
    <row r="10" spans="1:3">
      <c r="A10" s="3" t="s">
        <v>485</v>
      </c>
    </row>
    <row r="11" spans="1:3">
      <c r="A11" s="4" t="s">
        <v>486</v>
      </c>
      <c r="B11" s="4" t="s">
        <v>493</v>
      </c>
      <c r="C11" s="4" t="s">
        <v>494</v>
      </c>
    </row>
    <row r="12" spans="1:3">
      <c r="A12" s="4" t="s">
        <v>495</v>
      </c>
    </row>
    <row r="13" spans="1:3">
      <c r="A13" s="3" t="s">
        <v>485</v>
      </c>
    </row>
    <row r="14" spans="1:3">
      <c r="A14" s="4" t="s">
        <v>486</v>
      </c>
      <c r="B14" s="4" t="s">
        <v>496</v>
      </c>
      <c r="C14" s="4" t="s">
        <v>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86</v>
      </c>
      <c r="D2" s="2" t="s">
        <v>27</v>
      </c>
    </row>
    <row r="3" spans="1:4">
      <c r="A3" s="3" t="s">
        <v>499</v>
      </c>
    </row>
    <row r="4" spans="1:4">
      <c r="A4" s="4" t="s">
        <v>500</v>
      </c>
      <c r="B4" s="7" t="n">
        <v>1916514</v>
      </c>
      <c r="D4" s="7" t="n">
        <v>133379</v>
      </c>
    </row>
    <row r="5" spans="1:4">
      <c r="A5" s="4" t="s">
        <v>501</v>
      </c>
      <c r="B5" s="5" t="n">
        <v>67036</v>
      </c>
      <c r="D5" s="5" t="n">
        <v>39708</v>
      </c>
    </row>
    <row r="6" spans="1:4">
      <c r="A6" s="4" t="s">
        <v>502</v>
      </c>
      <c r="B6" s="5" t="n">
        <v>1925418</v>
      </c>
      <c r="D6" s="5" t="n">
        <v>105354</v>
      </c>
    </row>
    <row r="7" spans="1:4">
      <c r="A7" s="3" t="s">
        <v>503</v>
      </c>
    </row>
    <row r="8" spans="1:4">
      <c r="A8" s="4" t="s">
        <v>501</v>
      </c>
      <c r="B8" s="5" t="n">
        <v>-52434</v>
      </c>
      <c r="D8" s="5" t="n">
        <v>-44153</v>
      </c>
    </row>
    <row r="9" spans="1:4">
      <c r="A9" s="4" t="s">
        <v>504</v>
      </c>
      <c r="B9" s="5" t="n">
        <v>-135339</v>
      </c>
      <c r="D9" s="5" t="n">
        <v>-59968</v>
      </c>
    </row>
    <row r="10" spans="1:4">
      <c r="A10" s="4" t="s">
        <v>505</v>
      </c>
      <c r="B10" s="5" t="n">
        <v>1790079</v>
      </c>
      <c r="D10" s="5" t="n">
        <v>45386</v>
      </c>
    </row>
    <row r="11" spans="1:4">
      <c r="A11" s="4" t="s">
        <v>506</v>
      </c>
      <c r="B11" s="5" t="n">
        <v>-16965</v>
      </c>
      <c r="C11" s="7" t="n">
        <v>-11194</v>
      </c>
    </row>
    <row r="12" spans="1:4">
      <c r="A12" s="12" t="n">
        <v>1</v>
      </c>
    </row>
    <row r="13" spans="1:4">
      <c r="A13" s="3" t="s">
        <v>499</v>
      </c>
    </row>
    <row r="14" spans="1:4">
      <c r="A14" s="4" t="s">
        <v>502</v>
      </c>
      <c r="B14" s="5" t="n">
        <v>1750580</v>
      </c>
      <c r="D14" s="5" t="n">
        <v>49230</v>
      </c>
    </row>
    <row r="15" spans="1:4">
      <c r="A15" s="3" t="s">
        <v>503</v>
      </c>
    </row>
    <row r="16" spans="1:4">
      <c r="A16" s="4" t="s">
        <v>504</v>
      </c>
      <c r="B16" s="5" t="n">
        <v>0</v>
      </c>
      <c r="D16" s="5" t="n">
        <v>0</v>
      </c>
    </row>
    <row r="17" spans="1:4">
      <c r="A17" s="4" t="s">
        <v>505</v>
      </c>
      <c r="B17" s="5" t="n">
        <v>1750580</v>
      </c>
      <c r="D17" s="5" t="n">
        <v>49230</v>
      </c>
    </row>
    <row r="18" spans="1:4">
      <c r="A18" s="12" t="n">
        <v>2</v>
      </c>
    </row>
    <row r="19" spans="1:4">
      <c r="A19" s="3" t="s">
        <v>499</v>
      </c>
    </row>
    <row r="20" spans="1:4">
      <c r="A20" s="4" t="s">
        <v>502</v>
      </c>
      <c r="B20" s="5" t="n">
        <v>174838</v>
      </c>
      <c r="D20" s="5" t="n">
        <v>56124</v>
      </c>
    </row>
    <row r="21" spans="1:4">
      <c r="A21" s="3" t="s">
        <v>503</v>
      </c>
    </row>
    <row r="22" spans="1:4">
      <c r="A22" s="4" t="s">
        <v>504</v>
      </c>
      <c r="B22" s="5" t="n">
        <v>-135339</v>
      </c>
      <c r="D22" s="5" t="n">
        <v>-59968</v>
      </c>
    </row>
    <row r="23" spans="1:4">
      <c r="A23" s="4" t="s">
        <v>505</v>
      </c>
      <c r="B23" s="5" t="n">
        <v>39499</v>
      </c>
      <c r="D23" s="5" t="n">
        <v>-3844</v>
      </c>
    </row>
    <row r="24" spans="1:4">
      <c r="A24" s="12" t="n">
        <v>3</v>
      </c>
    </row>
    <row r="25" spans="1:4">
      <c r="A25" s="3" t="s">
        <v>499</v>
      </c>
    </row>
    <row r="26" spans="1:4">
      <c r="A26" s="4" t="s">
        <v>502</v>
      </c>
      <c r="B26" s="5" t="n">
        <v>0</v>
      </c>
      <c r="D26" s="5" t="n">
        <v>0</v>
      </c>
    </row>
    <row r="27" spans="1:4">
      <c r="A27" s="3" t="s">
        <v>503</v>
      </c>
    </row>
    <row r="28" spans="1:4">
      <c r="A28" s="4" t="s">
        <v>504</v>
      </c>
      <c r="B28" s="5" t="n">
        <v>0</v>
      </c>
      <c r="D28" s="5" t="n">
        <v>0</v>
      </c>
    </row>
    <row r="29" spans="1:4">
      <c r="A29" s="4" t="s">
        <v>505</v>
      </c>
      <c r="B29" s="5" t="n">
        <v>0</v>
      </c>
      <c r="D29" s="5" t="n">
        <v>0</v>
      </c>
    </row>
    <row r="30" spans="1:4">
      <c r="A30" s="4" t="s">
        <v>507</v>
      </c>
    </row>
    <row r="31" spans="1:4">
      <c r="A31" s="3" t="s">
        <v>499</v>
      </c>
    </row>
    <row r="32" spans="1:4">
      <c r="A32" s="4" t="s">
        <v>501</v>
      </c>
      <c r="B32" s="5" t="n">
        <v>174838</v>
      </c>
      <c r="D32" s="5" t="n">
        <v>56124</v>
      </c>
    </row>
    <row r="33" spans="1:4">
      <c r="A33" s="3" t="s">
        <v>503</v>
      </c>
    </row>
    <row r="34" spans="1:4">
      <c r="A34" s="4" t="s">
        <v>501</v>
      </c>
      <c r="B34" s="5" t="n">
        <v>-135339</v>
      </c>
      <c r="D34" s="5" t="n">
        <v>-59968</v>
      </c>
    </row>
    <row r="35" spans="1:4">
      <c r="A35" s="4" t="s">
        <v>508</v>
      </c>
    </row>
    <row r="36" spans="1:4">
      <c r="A36" s="3" t="s">
        <v>499</v>
      </c>
    </row>
    <row r="37" spans="1:4">
      <c r="A37" s="4" t="s">
        <v>501</v>
      </c>
      <c r="B37" s="5" t="n">
        <v>0</v>
      </c>
      <c r="D37" s="5" t="n">
        <v>0</v>
      </c>
    </row>
    <row r="38" spans="1:4">
      <c r="A38" s="3" t="s">
        <v>503</v>
      </c>
    </row>
    <row r="39" spans="1:4">
      <c r="A39" s="4" t="s">
        <v>501</v>
      </c>
      <c r="B39" s="5" t="n">
        <v>0</v>
      </c>
      <c r="D39" s="5" t="n">
        <v>0</v>
      </c>
    </row>
    <row r="40" spans="1:4">
      <c r="A40" s="4" t="s">
        <v>509</v>
      </c>
    </row>
    <row r="41" spans="1:4">
      <c r="A41" s="3" t="s">
        <v>499</v>
      </c>
    </row>
    <row r="42" spans="1:4">
      <c r="A42" s="4" t="s">
        <v>501</v>
      </c>
      <c r="B42" s="5" t="n">
        <v>174838</v>
      </c>
      <c r="D42" s="5" t="n">
        <v>56124</v>
      </c>
    </row>
    <row r="43" spans="1:4">
      <c r="A43" s="3" t="s">
        <v>503</v>
      </c>
    </row>
    <row r="44" spans="1:4">
      <c r="A44" s="4" t="s">
        <v>501</v>
      </c>
      <c r="B44" s="5" t="n">
        <v>-135339</v>
      </c>
      <c r="D44" s="5" t="n">
        <v>-59968</v>
      </c>
    </row>
    <row r="45" spans="1:4">
      <c r="A45" s="4" t="s">
        <v>510</v>
      </c>
    </row>
    <row r="46" spans="1:4">
      <c r="A46" s="3" t="s">
        <v>499</v>
      </c>
    </row>
    <row r="47" spans="1:4">
      <c r="A47" s="4" t="s">
        <v>501</v>
      </c>
      <c r="B47" s="5" t="n">
        <v>0</v>
      </c>
      <c r="D47" s="5" t="n">
        <v>0</v>
      </c>
    </row>
    <row r="48" spans="1:4">
      <c r="A48" s="3" t="s">
        <v>503</v>
      </c>
    </row>
    <row r="49" spans="1:4">
      <c r="A49" s="4" t="s">
        <v>501</v>
      </c>
      <c r="B49" s="5" t="n">
        <v>0</v>
      </c>
      <c r="D49" s="5" t="n">
        <v>0</v>
      </c>
    </row>
    <row r="50" spans="1:4">
      <c r="A50" s="4" t="s">
        <v>500</v>
      </c>
    </row>
    <row r="51" spans="1:4">
      <c r="A51" s="3" t="s">
        <v>499</v>
      </c>
    </row>
    <row r="52" spans="1:4">
      <c r="A52" s="4" t="s">
        <v>500</v>
      </c>
      <c r="B52" s="5" t="n">
        <v>1750580</v>
      </c>
      <c r="D52" s="5" t="n">
        <v>49230</v>
      </c>
    </row>
    <row r="53" spans="1:4">
      <c r="A53" s="3" t="s">
        <v>503</v>
      </c>
    </row>
    <row r="54" spans="1:4">
      <c r="A54" s="4" t="s">
        <v>506</v>
      </c>
      <c r="B54" s="5" t="n">
        <v>2300</v>
      </c>
      <c r="C54" s="7" t="n">
        <v>100</v>
      </c>
    </row>
    <row r="55" spans="1:4">
      <c r="A55" s="4" t="s">
        <v>511</v>
      </c>
    </row>
    <row r="56" spans="1:4">
      <c r="A56" s="3" t="s">
        <v>499</v>
      </c>
    </row>
    <row r="57" spans="1:4">
      <c r="A57" s="4" t="s">
        <v>500</v>
      </c>
      <c r="B57" s="5" t="n">
        <v>1750580</v>
      </c>
      <c r="D57" s="5" t="n">
        <v>49230</v>
      </c>
    </row>
    <row r="58" spans="1:4">
      <c r="A58" s="4" t="s">
        <v>512</v>
      </c>
    </row>
    <row r="59" spans="1:4">
      <c r="A59" s="3" t="s">
        <v>499</v>
      </c>
    </row>
    <row r="60" spans="1:4">
      <c r="A60" s="4" t="s">
        <v>500</v>
      </c>
      <c r="B60" s="5" t="n">
        <v>0</v>
      </c>
      <c r="D60" s="5" t="n">
        <v>0</v>
      </c>
    </row>
    <row r="61" spans="1:4">
      <c r="A61" s="4" t="s">
        <v>513</v>
      </c>
    </row>
    <row r="62" spans="1:4">
      <c r="A62" s="3" t="s">
        <v>499</v>
      </c>
    </row>
    <row r="63" spans="1:4">
      <c r="A63" s="4" t="s">
        <v>500</v>
      </c>
      <c r="B63" s="7" t="n">
        <v>0</v>
      </c>
      <c r="D6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70</v>
      </c>
      <c r="D1" s="2" t="s">
        <v>27</v>
      </c>
    </row>
    <row r="2" spans="1:4">
      <c r="A2" s="4" t="s">
        <v>379</v>
      </c>
    </row>
    <row r="3" spans="1:4">
      <c r="A3" s="3" t="s">
        <v>364</v>
      </c>
    </row>
    <row r="4" spans="1:4">
      <c r="A4" s="4" t="s">
        <v>279</v>
      </c>
      <c r="B4" s="4" t="s">
        <v>365</v>
      </c>
    </row>
    <row r="5" spans="1:4">
      <c r="A5" s="4" t="s">
        <v>381</v>
      </c>
    </row>
    <row r="6" spans="1:4">
      <c r="A6" s="3" t="s">
        <v>364</v>
      </c>
    </row>
    <row r="7" spans="1:4">
      <c r="A7" s="4" t="s">
        <v>279</v>
      </c>
      <c r="B7" s="4" t="s">
        <v>382</v>
      </c>
    </row>
    <row r="8" spans="1:4">
      <c r="A8" s="4" t="s">
        <v>383</v>
      </c>
    </row>
    <row r="9" spans="1:4">
      <c r="A9" s="3" t="s">
        <v>364</v>
      </c>
    </row>
    <row r="10" spans="1:4">
      <c r="A10" s="4" t="s">
        <v>279</v>
      </c>
      <c r="B10" s="4" t="s">
        <v>384</v>
      </c>
    </row>
    <row r="11" spans="1:4">
      <c r="A11" s="4" t="s">
        <v>277</v>
      </c>
    </row>
    <row r="12" spans="1:4">
      <c r="A12" s="3" t="s">
        <v>364</v>
      </c>
    </row>
    <row r="13" spans="1:4">
      <c r="A13" s="4" t="s">
        <v>279</v>
      </c>
      <c r="B13" s="4" t="s">
        <v>280</v>
      </c>
      <c r="C13" s="4" t="s">
        <v>280</v>
      </c>
    </row>
    <row r="14" spans="1:4">
      <c r="A14" s="4" t="s">
        <v>515</v>
      </c>
    </row>
    <row r="15" spans="1:4">
      <c r="A15" s="3" t="s">
        <v>364</v>
      </c>
    </row>
    <row r="16" spans="1:4">
      <c r="A16" s="4" t="s">
        <v>373</v>
      </c>
      <c r="B16" s="7" t="n">
        <v>0</v>
      </c>
      <c r="D16" s="7" t="n">
        <v>0</v>
      </c>
    </row>
    <row r="17" spans="1:4">
      <c r="A17" s="4" t="s">
        <v>516</v>
      </c>
      <c r="B17" s="5" t="n">
        <v>74836</v>
      </c>
      <c r="D17" s="5" t="n">
        <v>0</v>
      </c>
    </row>
    <row r="18" spans="1:4">
      <c r="A18" s="4" t="s">
        <v>517</v>
      </c>
    </row>
    <row r="19" spans="1:4">
      <c r="A19" s="3" t="s">
        <v>364</v>
      </c>
    </row>
    <row r="20" spans="1:4">
      <c r="A20" s="4" t="s">
        <v>518</v>
      </c>
      <c r="B20" s="5" t="n">
        <v>0</v>
      </c>
      <c r="D20" s="5" t="n">
        <v>61846</v>
      </c>
    </row>
    <row r="21" spans="1:4">
      <c r="A21" s="4" t="s">
        <v>519</v>
      </c>
    </row>
    <row r="22" spans="1:4">
      <c r="A22" s="3" t="s">
        <v>364</v>
      </c>
    </row>
    <row r="23" spans="1:4">
      <c r="A23" s="4" t="s">
        <v>518</v>
      </c>
      <c r="B23" s="5" t="n">
        <v>400000</v>
      </c>
      <c r="D23" s="5" t="n">
        <v>400000</v>
      </c>
    </row>
    <row r="24" spans="1:4">
      <c r="A24" s="4" t="s">
        <v>520</v>
      </c>
    </row>
    <row r="25" spans="1:4">
      <c r="A25" s="3" t="s">
        <v>364</v>
      </c>
    </row>
    <row r="26" spans="1:4">
      <c r="A26" s="4" t="s">
        <v>518</v>
      </c>
      <c r="B26" s="5" t="n">
        <v>650000</v>
      </c>
      <c r="D26" s="5" t="n">
        <v>650000</v>
      </c>
    </row>
    <row r="27" spans="1:4">
      <c r="A27" s="4" t="s">
        <v>521</v>
      </c>
    </row>
    <row r="28" spans="1:4">
      <c r="A28" s="3" t="s">
        <v>364</v>
      </c>
    </row>
    <row r="29" spans="1:4">
      <c r="A29" s="4" t="s">
        <v>518</v>
      </c>
      <c r="B29" s="5" t="n">
        <v>450000</v>
      </c>
      <c r="D29" s="5" t="n">
        <v>0</v>
      </c>
    </row>
    <row r="30" spans="1:4">
      <c r="A30" s="4" t="s">
        <v>522</v>
      </c>
    </row>
    <row r="31" spans="1:4">
      <c r="A31" s="3" t="s">
        <v>364</v>
      </c>
    </row>
    <row r="32" spans="1:4">
      <c r="A32" s="4" t="s">
        <v>373</v>
      </c>
      <c r="B32" s="5" t="n">
        <v>0</v>
      </c>
      <c r="D32" s="5" t="n">
        <v>0</v>
      </c>
    </row>
    <row r="33" spans="1:4">
      <c r="A33" s="4" t="s">
        <v>516</v>
      </c>
      <c r="B33" s="5" t="n">
        <v>74821</v>
      </c>
      <c r="D33" s="5" t="n">
        <v>0</v>
      </c>
    </row>
    <row r="34" spans="1:4">
      <c r="A34" s="4" t="s">
        <v>523</v>
      </c>
    </row>
    <row r="35" spans="1:4">
      <c r="A35" s="3" t="s">
        <v>364</v>
      </c>
    </row>
    <row r="36" spans="1:4">
      <c r="A36" s="4" t="s">
        <v>518</v>
      </c>
      <c r="B36" s="5" t="n">
        <v>0</v>
      </c>
      <c r="D36" s="5" t="n">
        <v>65737</v>
      </c>
    </row>
    <row r="37" spans="1:4">
      <c r="A37" s="4" t="s">
        <v>524</v>
      </c>
    </row>
    <row r="38" spans="1:4">
      <c r="A38" s="3" t="s">
        <v>364</v>
      </c>
    </row>
    <row r="39" spans="1:4">
      <c r="A39" s="4" t="s">
        <v>518</v>
      </c>
      <c r="B39" s="5" t="n">
        <v>425596</v>
      </c>
      <c r="D39" s="5" t="n">
        <v>422548</v>
      </c>
    </row>
    <row r="40" spans="1:4">
      <c r="A40" s="4" t="s">
        <v>525</v>
      </c>
    </row>
    <row r="41" spans="1:4">
      <c r="A41" s="3" t="s">
        <v>364</v>
      </c>
    </row>
    <row r="42" spans="1:4">
      <c r="A42" s="4" t="s">
        <v>518</v>
      </c>
      <c r="B42" s="5" t="n">
        <v>662162</v>
      </c>
      <c r="D42" s="5" t="n">
        <v>654531</v>
      </c>
    </row>
    <row r="43" spans="1:4">
      <c r="A43" s="4" t="s">
        <v>526</v>
      </c>
    </row>
    <row r="44" spans="1:4">
      <c r="A44" s="3" t="s">
        <v>364</v>
      </c>
    </row>
    <row r="45" spans="1:4">
      <c r="A45" s="4" t="s">
        <v>518</v>
      </c>
      <c r="B45" s="7" t="n">
        <v>456854</v>
      </c>
      <c r="D4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20"/>
    <col customWidth="1" max="9" min="9" width="15"/>
    <col customWidth="1" max="10" min="10" width="27"/>
    <col customWidth="1" max="11" min="11" width="24"/>
  </cols>
  <sheetData>
    <row r="1" spans="1:11">
      <c r="A1" s="1" t="s">
        <v>126</v>
      </c>
      <c r="B1" s="2" t="s">
        <v>127</v>
      </c>
      <c r="C1" s="2" t="s">
        <v>23</v>
      </c>
      <c r="D1" s="2" t="s">
        <v>25</v>
      </c>
      <c r="E1" s="2" t="s">
        <v>128</v>
      </c>
      <c r="F1" s="2" t="s">
        <v>129</v>
      </c>
      <c r="G1" s="2" t="s">
        <v>65</v>
      </c>
      <c r="H1" s="2" t="s">
        <v>66</v>
      </c>
      <c r="I1" s="2" t="s">
        <v>130</v>
      </c>
      <c r="J1" s="2" t="s">
        <v>68</v>
      </c>
      <c r="K1" s="2" t="s">
        <v>69</v>
      </c>
    </row>
    <row r="2" spans="1:11">
      <c r="A2" s="4" t="s">
        <v>131</v>
      </c>
      <c r="B2" s="7" t="n">
        <v>2430306</v>
      </c>
      <c r="E2" s="7" t="n">
        <v>1797</v>
      </c>
      <c r="F2" s="7" t="n">
        <v>280</v>
      </c>
      <c r="G2" s="7" t="n">
        <v>2151197</v>
      </c>
      <c r="H2" s="7" t="n">
        <v>-63255</v>
      </c>
      <c r="I2" s="7" t="n">
        <v>-381</v>
      </c>
      <c r="J2" s="7" t="n">
        <v>2089638</v>
      </c>
      <c r="K2" s="7" t="n">
        <v>340668</v>
      </c>
    </row>
    <row r="3" spans="1:11">
      <c r="A3" s="4" t="s">
        <v>132</v>
      </c>
      <c r="C3" s="5" t="n">
        <v>179730033</v>
      </c>
      <c r="D3" s="5" t="n">
        <v>28008573</v>
      </c>
      <c r="E3" s="5" t="n">
        <v>179730000</v>
      </c>
      <c r="F3" s="5" t="n">
        <v>28008000</v>
      </c>
      <c r="I3" s="5" t="n">
        <v>139000</v>
      </c>
    </row>
    <row r="4" spans="1:11">
      <c r="A4" s="3" t="s">
        <v>133</v>
      </c>
    </row>
    <row r="5" spans="1:11">
      <c r="A5" s="4" t="s">
        <v>134</v>
      </c>
      <c r="B5" s="5" t="n">
        <v>2123486</v>
      </c>
      <c r="E5" s="7" t="n">
        <v>667</v>
      </c>
      <c r="G5" s="5" t="n">
        <v>2122819</v>
      </c>
      <c r="J5" s="5" t="n">
        <v>2123486</v>
      </c>
    </row>
    <row r="6" spans="1:11">
      <c r="A6" s="4" t="s">
        <v>135</v>
      </c>
      <c r="E6" s="5" t="n">
        <v>66700000</v>
      </c>
    </row>
    <row r="7" spans="1:11">
      <c r="A7" s="4" t="s">
        <v>136</v>
      </c>
      <c r="G7" s="5" t="n">
        <v>-135208</v>
      </c>
      <c r="J7" s="5" t="n">
        <v>-135208</v>
      </c>
      <c r="K7" s="5" t="n">
        <v>135208</v>
      </c>
    </row>
    <row r="8" spans="1:11">
      <c r="A8" s="4" t="s">
        <v>137</v>
      </c>
      <c r="B8" s="5" t="n">
        <v>-13091</v>
      </c>
      <c r="G8" s="5" t="n">
        <v>-13091</v>
      </c>
      <c r="J8" s="5" t="n">
        <v>-13091</v>
      </c>
    </row>
    <row r="9" spans="1:11">
      <c r="A9" s="4" t="s">
        <v>138</v>
      </c>
      <c r="E9" s="5" t="n">
        <v>189000</v>
      </c>
    </row>
    <row r="10" spans="1:11">
      <c r="A10" s="4" t="s">
        <v>139</v>
      </c>
      <c r="B10" s="5" t="n">
        <v>0</v>
      </c>
      <c r="E10" s="7" t="n">
        <v>2</v>
      </c>
      <c r="G10" s="5" t="n">
        <v>-2</v>
      </c>
      <c r="I10" s="7" t="n">
        <v>0</v>
      </c>
      <c r="J10" s="5" t="n">
        <v>0</v>
      </c>
    </row>
    <row r="11" spans="1:11">
      <c r="A11" s="4" t="s">
        <v>140</v>
      </c>
      <c r="E11" s="5" t="n">
        <v>11000</v>
      </c>
    </row>
    <row r="12" spans="1:11">
      <c r="A12" s="4" t="s">
        <v>141</v>
      </c>
      <c r="B12" s="5" t="n">
        <v>-112</v>
      </c>
      <c r="I12" s="7" t="n">
        <v>-112</v>
      </c>
      <c r="J12" s="5" t="n">
        <v>-112</v>
      </c>
    </row>
    <row r="13" spans="1:11">
      <c r="A13" s="4" t="s">
        <v>142</v>
      </c>
      <c r="I13" s="5" t="n">
        <v>4000</v>
      </c>
    </row>
    <row r="14" spans="1:11">
      <c r="A14" s="4" t="s">
        <v>125</v>
      </c>
      <c r="B14" s="5" t="n">
        <v>4209</v>
      </c>
      <c r="G14" s="5" t="n">
        <v>4209</v>
      </c>
      <c r="J14" s="5" t="n">
        <v>4209</v>
      </c>
    </row>
    <row r="15" spans="1:11">
      <c r="A15" s="4" t="s">
        <v>143</v>
      </c>
      <c r="B15" s="5" t="n">
        <v>38290</v>
      </c>
      <c r="H15" s="5" t="n">
        <v>29442</v>
      </c>
      <c r="J15" s="5" t="n">
        <v>29442</v>
      </c>
      <c r="K15" s="5" t="n">
        <v>8848</v>
      </c>
    </row>
    <row r="16" spans="1:11">
      <c r="A16" s="4" t="s">
        <v>144</v>
      </c>
      <c r="B16" s="7" t="n">
        <v>4583088</v>
      </c>
      <c r="E16" s="7" t="n">
        <v>2466</v>
      </c>
      <c r="F16" s="7" t="n">
        <v>280</v>
      </c>
      <c r="G16" s="7" t="n">
        <v>4129924</v>
      </c>
      <c r="H16" s="7" t="n">
        <v>-33813</v>
      </c>
      <c r="I16" s="7" t="n">
        <v>-493</v>
      </c>
      <c r="J16" s="7" t="n">
        <v>4098364</v>
      </c>
      <c r="K16" s="7" t="n">
        <v>484724</v>
      </c>
    </row>
    <row r="17" spans="1:11">
      <c r="A17" s="4" t="s">
        <v>145</v>
      </c>
      <c r="C17" s="5" t="n">
        <v>246629780</v>
      </c>
      <c r="D17" s="5" t="n">
        <v>28008573</v>
      </c>
      <c r="E17" s="5" t="n">
        <v>246630000</v>
      </c>
      <c r="F17" s="5" t="n">
        <v>28008000</v>
      </c>
      <c r="I17" s="5" t="n">
        <v>1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127</v>
      </c>
      <c r="B3" s="7" t="n">
        <v>1916514</v>
      </c>
      <c r="C3" s="7" t="n">
        <v>133379</v>
      </c>
    </row>
    <row r="4" spans="1:3">
      <c r="A4" s="4" t="s">
        <v>529</v>
      </c>
    </row>
    <row r="5" spans="1:3">
      <c r="A5" s="3" t="s">
        <v>528</v>
      </c>
    </row>
    <row r="6" spans="1:3">
      <c r="A6" s="4" t="s">
        <v>127</v>
      </c>
      <c r="B6" s="5" t="n">
        <v>91098</v>
      </c>
      <c r="C6" s="5" t="n">
        <v>84149</v>
      </c>
    </row>
    <row r="7" spans="1:3">
      <c r="A7" s="4" t="s">
        <v>530</v>
      </c>
    </row>
    <row r="8" spans="1:3">
      <c r="A8" s="3" t="s">
        <v>528</v>
      </c>
    </row>
    <row r="9" spans="1:3">
      <c r="A9" s="4" t="s">
        <v>127</v>
      </c>
      <c r="B9" s="5" t="n">
        <v>74836</v>
      </c>
      <c r="C9" s="5" t="n">
        <v>0</v>
      </c>
    </row>
    <row r="10" spans="1:3">
      <c r="A10" s="4" t="s">
        <v>500</v>
      </c>
    </row>
    <row r="11" spans="1:3">
      <c r="A11" s="3" t="s">
        <v>528</v>
      </c>
    </row>
    <row r="12" spans="1:3">
      <c r="A12" s="4" t="s">
        <v>127</v>
      </c>
      <c r="B12" s="7" t="n">
        <v>1750580</v>
      </c>
      <c r="C12" s="7" t="n">
        <v>492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31</v>
      </c>
      <c r="B1" s="2" t="s">
        <v>532</v>
      </c>
    </row>
    <row r="2" spans="1:2">
      <c r="A2" s="3" t="s">
        <v>533</v>
      </c>
    </row>
    <row r="3" spans="1:2">
      <c r="A3" s="4" t="s">
        <v>534</v>
      </c>
      <c r="B3" s="10" t="n">
        <v>1.4</v>
      </c>
    </row>
    <row r="4" spans="1:2">
      <c r="A4" s="4" t="s">
        <v>535</v>
      </c>
    </row>
    <row r="5" spans="1:2">
      <c r="A5" s="3" t="s">
        <v>533</v>
      </c>
    </row>
    <row r="6" spans="1:2">
      <c r="A6" s="4" t="s">
        <v>536</v>
      </c>
      <c r="B6" s="11" t="n">
        <v>39.8</v>
      </c>
    </row>
    <row r="7" spans="1:2">
      <c r="A7" s="4" t="s">
        <v>537</v>
      </c>
    </row>
    <row r="8" spans="1:2">
      <c r="A8" s="3" t="s">
        <v>533</v>
      </c>
    </row>
    <row r="9" spans="1:2">
      <c r="A9" s="4" t="s">
        <v>536</v>
      </c>
      <c r="B9" s="11" t="n">
        <v>3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8</v>
      </c>
      <c r="B1" s="2" t="s">
        <v>539</v>
      </c>
      <c r="C1" s="2" t="s">
        <v>540</v>
      </c>
      <c r="D1" s="2" t="s">
        <v>476</v>
      </c>
    </row>
    <row r="2" spans="1:4">
      <c r="A2" s="3" t="s">
        <v>533</v>
      </c>
    </row>
    <row r="3" spans="1:4">
      <c r="A3" s="4" t="s">
        <v>387</v>
      </c>
      <c r="D3" s="7" t="n">
        <v>875000000</v>
      </c>
    </row>
    <row r="4" spans="1:4">
      <c r="A4" s="4" t="s">
        <v>541</v>
      </c>
    </row>
    <row r="5" spans="1:4">
      <c r="A5" s="3" t="s">
        <v>533</v>
      </c>
    </row>
    <row r="6" spans="1:4">
      <c r="A6" s="4" t="s">
        <v>542</v>
      </c>
      <c r="B6" s="4" t="s">
        <v>470</v>
      </c>
      <c r="C6" s="4" t="s">
        <v>543</v>
      </c>
    </row>
    <row r="7" spans="1:4">
      <c r="A7" s="4" t="s">
        <v>544</v>
      </c>
      <c r="B7" s="9" t="n">
        <v>3.5</v>
      </c>
    </row>
    <row r="8" spans="1:4">
      <c r="A8" s="4" t="s">
        <v>545</v>
      </c>
      <c r="B8" s="7" t="n">
        <v>1000000000</v>
      </c>
      <c r="C8" s="7" t="n">
        <v>600000000</v>
      </c>
    </row>
    <row r="9" spans="1:4">
      <c r="A9" s="4" t="s">
        <v>387</v>
      </c>
      <c r="B9" s="7" t="n">
        <v>1400000000</v>
      </c>
      <c r="C9" s="7" t="n">
        <v>875000000</v>
      </c>
    </row>
    <row r="10" spans="1:4">
      <c r="A10" s="4" t="s">
        <v>546</v>
      </c>
    </row>
    <row r="11" spans="1:4">
      <c r="A11" s="3" t="s">
        <v>533</v>
      </c>
    </row>
    <row r="12" spans="1:4">
      <c r="A12" s="4" t="s">
        <v>547</v>
      </c>
      <c r="B12" s="4" t="s">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6</v>
      </c>
    </row>
    <row r="3" spans="1:3">
      <c r="A3" s="3" t="s">
        <v>147</v>
      </c>
    </row>
    <row r="4" spans="1:3">
      <c r="A4" s="4" t="s">
        <v>143</v>
      </c>
      <c r="B4" s="7" t="n">
        <v>38290</v>
      </c>
      <c r="C4" s="7" t="n">
        <v>-25691</v>
      </c>
    </row>
    <row r="5" spans="1:3">
      <c r="A5" s="3" t="s">
        <v>148</v>
      </c>
    </row>
    <row r="6" spans="1:3">
      <c r="A6" s="4" t="s">
        <v>96</v>
      </c>
      <c r="B6" s="5" t="n">
        <v>68970</v>
      </c>
      <c r="C6" s="5" t="n">
        <v>49384</v>
      </c>
    </row>
    <row r="7" spans="1:3">
      <c r="A7" s="4" t="s">
        <v>100</v>
      </c>
      <c r="B7" s="5" t="n">
        <v>136</v>
      </c>
      <c r="C7" s="5" t="n">
        <v>170</v>
      </c>
    </row>
    <row r="8" spans="1:3">
      <c r="A8" s="4" t="s">
        <v>106</v>
      </c>
      <c r="B8" s="5" t="n">
        <v>0</v>
      </c>
      <c r="C8" s="5" t="n">
        <v>-350</v>
      </c>
    </row>
    <row r="9" spans="1:3">
      <c r="A9" s="4" t="s">
        <v>107</v>
      </c>
      <c r="B9" s="5" t="n">
        <v>3891</v>
      </c>
      <c r="C9" s="5" t="n">
        <v>0</v>
      </c>
    </row>
    <row r="10" spans="1:3">
      <c r="A10" s="4" t="s">
        <v>149</v>
      </c>
      <c r="B10" s="5" t="n">
        <v>783</v>
      </c>
      <c r="C10" s="5" t="n">
        <v>588</v>
      </c>
    </row>
    <row r="11" spans="1:3">
      <c r="A11" s="4" t="s">
        <v>150</v>
      </c>
      <c r="B11" s="5" t="n">
        <v>-129</v>
      </c>
      <c r="C11" s="5" t="n">
        <v>-191</v>
      </c>
    </row>
    <row r="12" spans="1:3">
      <c r="A12" s="4" t="s">
        <v>125</v>
      </c>
      <c r="B12" s="5" t="n">
        <v>4209</v>
      </c>
      <c r="C12" s="5" t="n">
        <v>2759</v>
      </c>
    </row>
    <row r="13" spans="1:3">
      <c r="A13" s="4" t="s">
        <v>151</v>
      </c>
      <c r="B13" s="5" t="n">
        <v>18402</v>
      </c>
      <c r="C13" s="5" t="n">
        <v>-9568</v>
      </c>
    </row>
    <row r="14" spans="1:3">
      <c r="A14" s="4" t="s">
        <v>109</v>
      </c>
      <c r="B14" s="5" t="n">
        <v>20549</v>
      </c>
      <c r="C14" s="5" t="n">
        <v>0</v>
      </c>
    </row>
    <row r="15" spans="1:3">
      <c r="A15" s="4" t="s">
        <v>108</v>
      </c>
      <c r="B15" s="5" t="n">
        <v>-24616</v>
      </c>
      <c r="C15" s="5" t="n">
        <v>-2088</v>
      </c>
    </row>
    <row r="16" spans="1:3">
      <c r="A16" s="4" t="s">
        <v>152</v>
      </c>
      <c r="B16" s="5" t="n">
        <v>-1188</v>
      </c>
      <c r="C16" s="5" t="n">
        <v>21988</v>
      </c>
    </row>
    <row r="17" spans="1:3">
      <c r="A17" s="4" t="s">
        <v>153</v>
      </c>
      <c r="B17" s="5" t="n">
        <v>-16291</v>
      </c>
      <c r="C17" s="5" t="n">
        <v>-488</v>
      </c>
    </row>
    <row r="18" spans="1:3">
      <c r="A18" s="4" t="s">
        <v>154</v>
      </c>
      <c r="B18" s="5" t="n">
        <v>4854</v>
      </c>
      <c r="C18" s="5" t="n">
        <v>10414</v>
      </c>
    </row>
    <row r="19" spans="1:3">
      <c r="A19" s="4" t="s">
        <v>91</v>
      </c>
      <c r="B19" s="5" t="n">
        <v>118</v>
      </c>
      <c r="C19" s="5" t="n">
        <v>82</v>
      </c>
    </row>
    <row r="20" spans="1:3">
      <c r="A20" s="3" t="s">
        <v>155</v>
      </c>
    </row>
    <row r="21" spans="1:3">
      <c r="A21" s="4" t="s">
        <v>30</v>
      </c>
      <c r="B21" s="5" t="n">
        <v>-239</v>
      </c>
      <c r="C21" s="5" t="n">
        <v>-468</v>
      </c>
    </row>
    <row r="22" spans="1:3">
      <c r="A22" s="4" t="s">
        <v>156</v>
      </c>
      <c r="B22" s="5" t="n">
        <v>-7025</v>
      </c>
      <c r="C22" s="5" t="n">
        <v>-14383</v>
      </c>
    </row>
    <row r="23" spans="1:3">
      <c r="A23" s="4" t="s">
        <v>157</v>
      </c>
      <c r="B23" s="5" t="n">
        <v>103</v>
      </c>
      <c r="C23" s="5" t="n">
        <v>-857</v>
      </c>
    </row>
    <row r="24" spans="1:3">
      <c r="A24" s="4" t="s">
        <v>36</v>
      </c>
      <c r="B24" s="5" t="n">
        <v>-95168</v>
      </c>
      <c r="C24" s="5" t="n">
        <v>-14108</v>
      </c>
    </row>
    <row r="25" spans="1:3">
      <c r="A25" s="4" t="s">
        <v>46</v>
      </c>
      <c r="B25" s="5" t="n">
        <v>-902</v>
      </c>
      <c r="C25" s="5" t="n">
        <v>347</v>
      </c>
    </row>
    <row r="26" spans="1:3">
      <c r="A26" s="4" t="s">
        <v>50</v>
      </c>
      <c r="B26" s="5" t="n">
        <v>17676</v>
      </c>
      <c r="C26" s="5" t="n">
        <v>3889</v>
      </c>
    </row>
    <row r="27" spans="1:3">
      <c r="A27" s="4" t="s">
        <v>51</v>
      </c>
      <c r="B27" s="5" t="n">
        <v>9363</v>
      </c>
      <c r="C27" s="5" t="n">
        <v>-1524</v>
      </c>
    </row>
    <row r="28" spans="1:3">
      <c r="A28" s="4" t="s">
        <v>158</v>
      </c>
      <c r="B28" s="5" t="n">
        <v>41786</v>
      </c>
      <c r="C28" s="5" t="n">
        <v>19905</v>
      </c>
    </row>
    <row r="29" spans="1:3">
      <c r="A29" s="3" t="s">
        <v>159</v>
      </c>
    </row>
    <row r="30" spans="1:3">
      <c r="A30" s="4" t="s">
        <v>160</v>
      </c>
      <c r="B30" s="5" t="n">
        <v>-161003</v>
      </c>
      <c r="C30" s="5" t="n">
        <v>-122623</v>
      </c>
    </row>
    <row r="31" spans="1:3">
      <c r="A31" s="4" t="s">
        <v>161</v>
      </c>
      <c r="B31" s="5" t="n">
        <v>-589286</v>
      </c>
      <c r="C31" s="5" t="n">
        <v>-208832</v>
      </c>
    </row>
    <row r="32" spans="1:3">
      <c r="A32" s="4" t="s">
        <v>162</v>
      </c>
      <c r="B32" s="5" t="n">
        <v>-10628</v>
      </c>
      <c r="C32" s="5" t="n">
        <v>-3004</v>
      </c>
    </row>
    <row r="33" spans="1:3">
      <c r="A33" s="4" t="s">
        <v>163</v>
      </c>
      <c r="B33" s="5" t="n">
        <v>-760917</v>
      </c>
      <c r="C33" s="5" t="n">
        <v>-334459</v>
      </c>
    </row>
    <row r="34" spans="1:3">
      <c r="A34" s="3" t="s">
        <v>164</v>
      </c>
    </row>
    <row r="35" spans="1:3">
      <c r="A35" s="4" t="s">
        <v>165</v>
      </c>
      <c r="B35" s="5" t="n">
        <v>451500</v>
      </c>
      <c r="C35" s="5" t="n">
        <v>0</v>
      </c>
    </row>
    <row r="36" spans="1:3">
      <c r="A36" s="4" t="s">
        <v>166</v>
      </c>
      <c r="B36" s="5" t="n">
        <v>-66328</v>
      </c>
      <c r="C36" s="5" t="n">
        <v>-236</v>
      </c>
    </row>
    <row r="37" spans="1:3">
      <c r="A37" s="4" t="s">
        <v>167</v>
      </c>
      <c r="B37" s="5" t="n">
        <v>-6280</v>
      </c>
      <c r="C37" s="5" t="n">
        <v>-1</v>
      </c>
    </row>
    <row r="38" spans="1:3">
      <c r="A38" s="4" t="s">
        <v>168</v>
      </c>
      <c r="B38" s="5" t="n">
        <v>2123486</v>
      </c>
      <c r="C38" s="5" t="n">
        <v>36</v>
      </c>
    </row>
    <row r="39" spans="1:3">
      <c r="A39" s="4" t="s">
        <v>141</v>
      </c>
      <c r="B39" s="5" t="n">
        <v>-112</v>
      </c>
      <c r="C39" s="5" t="n">
        <v>-19</v>
      </c>
    </row>
    <row r="40" spans="1:3">
      <c r="A40" s="4" t="s">
        <v>169</v>
      </c>
      <c r="B40" s="5" t="n">
        <v>2502266</v>
      </c>
      <c r="C40" s="5" t="n">
        <v>-220</v>
      </c>
    </row>
    <row r="41" spans="1:3">
      <c r="A41" s="4" t="s">
        <v>170</v>
      </c>
      <c r="B41" s="5" t="n">
        <v>1783135</v>
      </c>
      <c r="C41" s="5" t="n">
        <v>-314774</v>
      </c>
    </row>
    <row r="42" spans="1:3">
      <c r="A42" s="4" t="s">
        <v>171</v>
      </c>
      <c r="B42" s="5" t="n">
        <v>133379</v>
      </c>
      <c r="C42" s="5" t="n">
        <v>343084</v>
      </c>
    </row>
    <row r="43" spans="1:3">
      <c r="A43" s="4" t="s">
        <v>172</v>
      </c>
      <c r="B43" s="5" t="n">
        <v>1916514</v>
      </c>
      <c r="C43" s="5" t="n">
        <v>28310</v>
      </c>
    </row>
    <row r="44" spans="1:3">
      <c r="A44" s="3" t="s">
        <v>173</v>
      </c>
    </row>
    <row r="45" spans="1:3">
      <c r="A45" s="4" t="s">
        <v>174</v>
      </c>
      <c r="B45" s="5" t="n">
        <v>2463</v>
      </c>
      <c r="C45" s="5" t="n">
        <v>21211</v>
      </c>
    </row>
    <row r="46" spans="1:3">
      <c r="A46" s="4" t="s">
        <v>175</v>
      </c>
      <c r="B46" s="5" t="n">
        <v>200</v>
      </c>
      <c r="C46" s="5" t="n">
        <v>315</v>
      </c>
    </row>
    <row r="47" spans="1:3">
      <c r="A47" s="3" t="s">
        <v>176</v>
      </c>
    </row>
    <row r="48" spans="1:3">
      <c r="A48" s="4" t="s">
        <v>177</v>
      </c>
      <c r="B48" s="5" t="n">
        <v>3501</v>
      </c>
      <c r="C48" s="5" t="n">
        <v>675</v>
      </c>
    </row>
    <row r="49" spans="1:3">
      <c r="A49" s="4" t="s">
        <v>178</v>
      </c>
      <c r="B49" s="5" t="n">
        <v>27463</v>
      </c>
      <c r="C49" s="5" t="n">
        <v>-12254</v>
      </c>
    </row>
    <row r="50" spans="1:3">
      <c r="A50" s="4" t="s">
        <v>179</v>
      </c>
      <c r="B50" s="7" t="n">
        <v>881</v>
      </c>
      <c r="C50" s="7" t="n">
        <v>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4:06Z</dcterms:created>
  <dcterms:modified xmlns:dcterms="http://purl.org/dc/terms/" xmlns:xsi="http://www.w3.org/2001/XMLSchema-instance" xsi:type="dcterms:W3CDTF">2017-05-05T16:04:06Z</dcterms:modified>
</cp:coreProperties>
</file>